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New Accounting Pronouncements" sheetId="9" state="visible" r:id="rId9"/>
    <sheet xmlns:r="http://schemas.openxmlformats.org/officeDocument/2006/relationships" name="Revenues" sheetId="10" state="visible" r:id="rId10"/>
    <sheet xmlns:r="http://schemas.openxmlformats.org/officeDocument/2006/relationships" name="Goodwill and Other Intangible A"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Accrued and Other Long-term Lia"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ntingencies" sheetId="17" state="visible" r:id="rId17"/>
    <sheet xmlns:r="http://schemas.openxmlformats.org/officeDocument/2006/relationships" name="Earnings (Loss) per Share" sheetId="18" state="visible" r:id="rId18"/>
    <sheet xmlns:r="http://schemas.openxmlformats.org/officeDocument/2006/relationships" name="Equity Awards" sheetId="19" state="visible" r:id="rId19"/>
    <sheet xmlns:r="http://schemas.openxmlformats.org/officeDocument/2006/relationships" name="Shareholders' Equity"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Other Expenses, Net" sheetId="23" state="visible" r:id="rId23"/>
    <sheet xmlns:r="http://schemas.openxmlformats.org/officeDocument/2006/relationships" name="New Accounting Pronouncements (" sheetId="24" state="visible" r:id="rId24"/>
    <sheet xmlns:r="http://schemas.openxmlformats.org/officeDocument/2006/relationships" name="Revenues (Tables)" sheetId="25" state="visible" r:id="rId25"/>
    <sheet xmlns:r="http://schemas.openxmlformats.org/officeDocument/2006/relationships" name="Goodwill and Other Intangible_2"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Accrued and Other Long-term L_2"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Earnings (Loss) per Share (Tabl" sheetId="32" state="visible" r:id="rId32"/>
    <sheet xmlns:r="http://schemas.openxmlformats.org/officeDocument/2006/relationships" name="Equity Awards (Tables)" sheetId="33" state="visible" r:id="rId33"/>
    <sheet xmlns:r="http://schemas.openxmlformats.org/officeDocument/2006/relationships" name="Shareholders' Equity (Tables)" sheetId="34" state="visible" r:id="rId34"/>
    <sheet xmlns:r="http://schemas.openxmlformats.org/officeDocument/2006/relationships" name="Segment Information (Tables)" sheetId="35" state="visible" r:id="rId35"/>
    <sheet xmlns:r="http://schemas.openxmlformats.org/officeDocument/2006/relationships" name="Other Expenses, Net (Tables)" sheetId="36" state="visible" r:id="rId36"/>
    <sheet xmlns:r="http://schemas.openxmlformats.org/officeDocument/2006/relationships" name="Revenues - Schedule of Net Sale"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Goodwill and Other Intangible_6" sheetId="41" state="visible" r:id="rId41"/>
    <sheet xmlns:r="http://schemas.openxmlformats.org/officeDocument/2006/relationships" name="Inventories (Details)" sheetId="42" state="visible" r:id="rId42"/>
    <sheet xmlns:r="http://schemas.openxmlformats.org/officeDocument/2006/relationships" name="Property and Equipment, Net - P" sheetId="43" state="visible" r:id="rId43"/>
    <sheet xmlns:r="http://schemas.openxmlformats.org/officeDocument/2006/relationships" name="Property and Equipment, Net - D" sheetId="44" state="visible" r:id="rId44"/>
    <sheet xmlns:r="http://schemas.openxmlformats.org/officeDocument/2006/relationships" name="Accrued and Other Long-term L_3" sheetId="45" state="visible" r:id="rId45"/>
    <sheet xmlns:r="http://schemas.openxmlformats.org/officeDocument/2006/relationships" name="Accrued and Other Long-term L_4" sheetId="46" state="visible" r:id="rId46"/>
    <sheet xmlns:r="http://schemas.openxmlformats.org/officeDocument/2006/relationships" name="Long-term Debt - Debt Table (De" sheetId="47" state="visible" r:id="rId47"/>
    <sheet xmlns:r="http://schemas.openxmlformats.org/officeDocument/2006/relationships" name="Long-term Debt - ABL Facility (" sheetId="48" state="visible" r:id="rId48"/>
    <sheet xmlns:r="http://schemas.openxmlformats.org/officeDocument/2006/relationships" name="Long-term Debt - Revolving Cred" sheetId="49" state="visible" r:id="rId49"/>
    <sheet xmlns:r="http://schemas.openxmlformats.org/officeDocument/2006/relationships" name="Long-term Debt - First Lien Ter" sheetId="50" state="visible" r:id="rId50"/>
    <sheet xmlns:r="http://schemas.openxmlformats.org/officeDocument/2006/relationships" name="Long-term Debt - Second Lien Te" sheetId="51" state="visible" r:id="rId51"/>
    <sheet xmlns:r="http://schemas.openxmlformats.org/officeDocument/2006/relationships" name="Long-term Debt - Replacement Te" sheetId="52" state="visible" r:id="rId52"/>
    <sheet xmlns:r="http://schemas.openxmlformats.org/officeDocument/2006/relationships" name="Long-term Debt - Senior Term Lo" sheetId="53" state="visible" r:id="rId53"/>
    <sheet xmlns:r="http://schemas.openxmlformats.org/officeDocument/2006/relationships" name="Long-term Debt - Convertible No" sheetId="54" state="visible" r:id="rId54"/>
    <sheet xmlns:r="http://schemas.openxmlformats.org/officeDocument/2006/relationships" name="Long-term Debt - Schedule of In" sheetId="55" state="visible" r:id="rId55"/>
    <sheet xmlns:r="http://schemas.openxmlformats.org/officeDocument/2006/relationships" name="Long-term Debt - Paycheck Prote" sheetId="56" state="visible" r:id="rId56"/>
    <sheet xmlns:r="http://schemas.openxmlformats.org/officeDocument/2006/relationships" name="Long-term Debt - French Loan (D" sheetId="57" state="visible" r:id="rId57"/>
    <sheet xmlns:r="http://schemas.openxmlformats.org/officeDocument/2006/relationships" name="Leases (Details)" sheetId="58" state="visible" r:id="rId58"/>
    <sheet xmlns:r="http://schemas.openxmlformats.org/officeDocument/2006/relationships" name="Contingencies (Details)" sheetId="59" state="visible" r:id="rId59"/>
    <sheet xmlns:r="http://schemas.openxmlformats.org/officeDocument/2006/relationships" name="Earnings (Loss) per Share - Rec" sheetId="60" state="visible" r:id="rId60"/>
    <sheet xmlns:r="http://schemas.openxmlformats.org/officeDocument/2006/relationships" name="Earnings (Loss) per Share - Sch" sheetId="61" state="visible" r:id="rId61"/>
    <sheet xmlns:r="http://schemas.openxmlformats.org/officeDocument/2006/relationships" name="Equity Awards - Stock Options N" sheetId="62" state="visible" r:id="rId62"/>
    <sheet xmlns:r="http://schemas.openxmlformats.org/officeDocument/2006/relationships" name="Equity Awards - Stock Option Ac" sheetId="63" state="visible" r:id="rId63"/>
    <sheet xmlns:r="http://schemas.openxmlformats.org/officeDocument/2006/relationships" name="Equity Awards - Restricted Shar" sheetId="64" state="visible" r:id="rId64"/>
    <sheet xmlns:r="http://schemas.openxmlformats.org/officeDocument/2006/relationships" name="Equity Awards - Restricted Sh_2" sheetId="65" state="visible" r:id="rId65"/>
    <sheet xmlns:r="http://schemas.openxmlformats.org/officeDocument/2006/relationships" name="Shareholders' Equity - (Details" sheetId="66" state="visible" r:id="rId66"/>
    <sheet xmlns:r="http://schemas.openxmlformats.org/officeDocument/2006/relationships" name="Segment Information (Details)" sheetId="67" state="visible" r:id="rId67"/>
    <sheet xmlns:r="http://schemas.openxmlformats.org/officeDocument/2006/relationships" name="Income Taxes (Details)" sheetId="68" state="visible" r:id="rId68"/>
    <sheet xmlns:r="http://schemas.openxmlformats.org/officeDocument/2006/relationships" name="Other Expenses, Net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427</t>
        </is>
      </c>
    </row>
    <row r="9">
      <c r="A9" s="4" t="inlineStr">
        <is>
          <t>Entity Registrant Name</t>
        </is>
      </c>
      <c r="B9" s="4" t="inlineStr">
        <is>
          <t>HORIZON GLOBAL CORP</t>
        </is>
      </c>
    </row>
    <row r="10">
      <c r="A10" s="4" t="inlineStr">
        <is>
          <t>Entity Incorporation, State or Country Code</t>
        </is>
      </c>
      <c r="B10" s="4" t="inlineStr">
        <is>
          <t>DE</t>
        </is>
      </c>
    </row>
    <row r="11">
      <c r="A11" s="4" t="inlineStr">
        <is>
          <t>Entity Tax Identification Number</t>
        </is>
      </c>
      <c r="B11" s="4" t="inlineStr">
        <is>
          <t>47-3574483</t>
        </is>
      </c>
    </row>
    <row r="12">
      <c r="A12" s="4" t="inlineStr">
        <is>
          <t>Entity Address, Address Line One</t>
        </is>
      </c>
      <c r="B12" s="4" t="inlineStr">
        <is>
          <t>47912 Halyard Drive</t>
        </is>
      </c>
    </row>
    <row r="13">
      <c r="A13" s="4" t="inlineStr">
        <is>
          <t>Entity Address, Address Line Two</t>
        </is>
      </c>
      <c r="B13" s="4" t="inlineStr">
        <is>
          <t>Suite 100</t>
        </is>
      </c>
    </row>
    <row r="14">
      <c r="A14" s="4" t="inlineStr">
        <is>
          <t>Entity Address, City or Town</t>
        </is>
      </c>
      <c r="B14" s="4" t="inlineStr">
        <is>
          <t>Plymouth</t>
        </is>
      </c>
    </row>
    <row r="15">
      <c r="A15" s="4" t="inlineStr">
        <is>
          <t>Entity Address, State or Province</t>
        </is>
      </c>
      <c r="B15" s="4" t="inlineStr">
        <is>
          <t>MI</t>
        </is>
      </c>
    </row>
    <row r="16">
      <c r="A16" s="4" t="inlineStr">
        <is>
          <t>Entity Address, Postal Zip Code</t>
        </is>
      </c>
      <c r="B16" s="4" t="inlineStr">
        <is>
          <t>48170</t>
        </is>
      </c>
    </row>
    <row r="17">
      <c r="A17" s="4" t="inlineStr">
        <is>
          <t>City Area Code</t>
        </is>
      </c>
      <c r="B17" s="4" t="inlineStr">
        <is>
          <t>734</t>
        </is>
      </c>
    </row>
    <row r="18">
      <c r="A18" s="4" t="inlineStr">
        <is>
          <t>Local Phone Number</t>
        </is>
      </c>
      <c r="B18" s="4" t="inlineStr">
        <is>
          <t>656-3000</t>
        </is>
      </c>
    </row>
    <row r="19">
      <c r="A19" s="4" t="inlineStr">
        <is>
          <t>Title of 12(b) Security</t>
        </is>
      </c>
      <c r="B19" s="4" t="inlineStr">
        <is>
          <t>Common Stock, $0.01 par value</t>
        </is>
      </c>
    </row>
    <row r="20">
      <c r="A20" s="4" t="inlineStr">
        <is>
          <t>Trading Symbol</t>
        </is>
      </c>
      <c r="B20" s="4" t="inlineStr">
        <is>
          <t>HZ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7286647</v>
      </c>
    </row>
    <row r="29">
      <c r="A29" s="4" t="inlineStr">
        <is>
          <t>Entity Central Index Key</t>
        </is>
      </c>
      <c r="B29" s="4" t="inlineStr">
        <is>
          <t>000163765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RevenuesThe Company disaggregates net sales from contracts with customers by major sales channel. The Company determined that disaggregating its net sales into these categories best depicts how the nature, amount, timing, and uncertainty of revenue and cash flows are affected by economic factors. The automotive OEM channel represents sales to automotive vehicle manufacturers. The automotive OES channel primarily represents sales to automotive vehicle dealerships. The aftermarket channel represents sales to automotive installers and warehouse distributors. The retail channel represents sales to direct-to-consumer retailers. The e-commerce channel represents sales to retailers whose customers utilize the Internet to purchase the Company’s products. The industrial channel represents sales to non-automotive manufacturers and dealers of agricultural equipment, trailers, and other custom assemblies. The other channel represents sales that do not fit into a category described above and these sales are considered ancillary to the Company’s core operating activities. The Company’s net sales by segment and disaggregated by major sales channel are as follows: Three Months Ended June 30, 2021 Horizon Americas Horizon Europe-Africa Total (dollars in thousands) Net Sales Aftermarket $ 40,560 $ 26,130 $ 66,690 Automotive OEM 22,650 44,190 66,840 Automotive OES 4,240 19,970 24,210 Retail 32,610 — 32,610 E-commerce 19,730 1,960 21,690 Industrial 8,590 630 9,220 Other — 860 860 Total $ 128,380 $ 93,740 $ 222,120 Three Months Ended June 30, 2020 Horizon Americas Horizon Europe-Africa Total (dollars in thousands) Net Sales Aftermarket $ 22,280 $ 16,680 $ 38,960 Automotive OEM 9,510 20,620 30,130 Automotive OES 1,080 7,720 8,800 Retail 22,830 — 22,830 E-commerce 13,370 230 13,600 Industrial 5,040 340 5,380 Other 10 780 790 Total $ 74,120 $ 46,370 $ 120,490 Six Months Ended June 30, 2021 Horizon Americas Horizon Europe-Africa Total (dollars in thousands) Net Sales Aftermarket $ 72,250 $ 48,550 $ 120,800 Automotive OEM 50,170 92,750 142,920 Automotive OES 8,100 36,030 44,130 Retail 55,190 — 55,190 E-commerce 34,250 3,390 37,640 Industrial 18,250 1,180 19,430 Other — 1,200 1,200 Total $ 238,210 $ 183,100 $ 421,310 Six Months Ended June 30, 2020 Horizon Americas Horizon Total (dollars in thousands) Net Sales Aftermarket $ 49,050 $ 32,390 $ 81,440 Automotive OEM 29,870 62,020 91,890 Automotive OES 2,350 20,180 22,530 Retail 46,400 — 46,400 E-commerce 25,880 660 26,540 Industrial 12,890 660 13,550 Other 50 1,340 1,390 Total $ 166,490 $ 117,250 $ 283,7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are as follows: Horizon Americas Horizon Europe-Africa Total (dollars in thousands) Balance at January 1, 2021 $ 3,360 $ — $ 3,360 Divestiture of business (3,340) — (3,340) Foreign currency translation (20) — (20) Balance at June 30, 2021 $ — $ — $ — Brazil Sale On June 8, 2021, the Company divested its Brazil business via a share sale (the “Brazil Sale”). Under the terms of the Brazil Sale, the Company disposed all assets and liabilities of its Brazil business, including $3.3 million of goodwill within the Horizon Americas operating segment, for nominal consideration. As a result of the Brazil Sale, the Company recorded a $2.2 million loss in other expense, net in the accompanying condensed consolidated statements of operations. The gross carrying amounts and accumulated amortization of the Company’s other intangible assets are as follows: June 30, 2021 Intangible Category by Useful Life Gross Carrying Amount Accumulated Amortization Net Carrying Amount (dollars in thousands) Finite-lived intangible assets: Customer relationships (2 – 20 years) $ 163,860 $ (135,960) $ 27,900 Technology and other (3 – 15 years) 23,000 (17,300) 5,700 Trademark/Trade names (1 – 8 years) 150 (150) — Sub-total 187,010 (153,410) 33,600 Trademark/Trade names, indefinite-lived 21,290 — 21,290 Total $ 208,300 $ (153,410) $ 54,890 December 31, 2020 Intangible Category by Useful Life Gross Carrying Amount Accumulated Amortization Net Carrying Amount (dollars in thousands) Finite-lived intangible assets: Customer relationships (2 – 20 years) $ 166,420 $ (135,140) $ 31,280 Technology and other (3 – 15 years) 22,250 (16,710) 5,540 Trademark/Trade names (1 – 8 years) 150 (150) — Sub-total 188,820 (152,000) 36,820 Trademark/Trade names, indefinite-lived 21,410 — 21,410 Total $ 210,230 $ (152,000) $ 58,230 Amortization expense related to other intangible assets is as follows: Three Months Ended June 30, Six Months Ended June 30, 2021 2020 2021 2020 (dollars in thousands) Technology and other, included in cost of sales $ 580 $ 550 $ 780 $ 670 Customer relationships, included in selling, general and administrative expenses 1,090 1,310 2,190 2,760 Total $ 1,670 $ 1,860 $ 2,970 $ 3,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consist of the following components: June 30, December 31, (dollars in thousands) Finished goods $ 72,680 $ 58,600 Work in process 16,170 13,070 Raw materials 55,510 43,650 Total $ 144,360 $ 115,3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Property and equipment, net consists of the following components: June 30, December 31, (dollars in thousands) Land and land improvements $ 500 $ 520 Buildings 23,010 23,040 Machinery and equipment 140,110 134,750 Gross property and equipment 163,620 158,310 Accumulated depreciation (90,100) (84,220) Total $ 73,520 $ 74,090 Depreciation expense is as follows: Three Months Ended June 30, Six Months Ended June 30, 2021 2020 2021 2020 (dollars in thousands) Depreciation expense, included in cost of sales $ 3,270 $ 3,260 $ 7,130 $ 6,410 Depreciation expense, included in selling, general and administrative expenses 280 350 620 690 Total $ 3,550 $ 3,610 $ 7,750 $ 7,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ong-term Liabilities</t>
        </is>
      </c>
      <c r="B1" s="2" t="inlineStr">
        <is>
          <t>6 Months Ended</t>
        </is>
      </c>
    </row>
    <row r="2">
      <c r="B2" s="2" t="inlineStr">
        <is>
          <t>Jun. 30, 2021</t>
        </is>
      </c>
    </row>
    <row r="3">
      <c r="A3" s="3" t="inlineStr">
        <is>
          <t>Accrued Liabilities [Abstract]</t>
        </is>
      </c>
    </row>
    <row r="4">
      <c r="A4" s="4" t="inlineStr">
        <is>
          <t>Accrued and Other Long-term Liabilities</t>
        </is>
      </c>
      <c r="B4" s="4" t="inlineStr">
        <is>
          <t xml:space="preserve">Accrued and Other Long-term Liabilities Accrued liabilities consist of the following components: June 30, December 31, (dollars in thousands) Customer incentives $ 17,140 $ 15,870 Accrued compensation 12,370 12,130 Short-term tax liabilities 6,640 5,570 Customer claims 3,680 6,520 Accrued professional services 2,070 1,510 Litigation settlements 1,100 1,600 Restructuring 120 650 Deferred purchase price — 1,370 Other 16,630 13,880 Total $ 59,750 $ 59,100 Other long-term liabilities consist of the following components: June 30, December 31, (dollars in thousands) Litigation settlements $ 2,370 $ 2,930 Long-term tax liabilities 380 130 Deferred purchase price — 1,650 Restructuring — 1,070 Other 8,250 8,780 Total $ 11,000 $ 14,5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The Company’s long-term debt consists of the following components: June 30, December 31, (dollars in thousands) Revolving Credit Facility $ 44,230 $ 24,230 Senior Term Loan 100,000 — Replacement Term Loan — 90,210 Convertible Notes 125,000 125,000 Paycheck Protection Program Loan 8,670 8,670 Bank facilities, capital leases and other long-term debt 18,130 17,970 Gross debt 296,030 266,080 Less: Short-term borrowings and current maturities, long-term debt 11,990 14,120 Gross long-term debt 284,040 251,960 Less: Unamortized debt issuance costs and original issuance discount on Senior Term Loan 23,550 — Unamortized debt issuance costs and original issuance discount on Replacement Term Loan — 9,100 Unamortized debt issuance costs and discount on Convertible Notes 7,910 11,470 Unamortized debt issuance costs and discount 31,460 20,570 Total $ 252,580 $ 231,390 ABL Facility In December 2015, the Company entered into an Amended and Restated Loan Agreement with certain subsidiaries of the Company party thereto as guarantors, the lenders party thereto and Bank of America, N.A., as agent for the lenders, under which the lenders party thereto agreed to provide the Company and certain of its subsidiaries with a committed asset-based revolving credit facility (the “ABL Facility”) providing for revolving loans. The Amended and Restated Loan Agreement was subsequently amended on several occasions and as a result, the effective facility size was $80.0 million. In March 2020, the Company paid in full all outstanding debt incurred under the ABL Facility, which the Company accounted for as a debt extinguishment in accordance with guidance in ASC 405-20, “Extinguishment of Liabilities”. As a result of the debt extinguishment, during the six months ended June 30, 2020, the Company recognized $0.8 million of unamortized debt issuance costs in interest expense and $0.6 million of additional costs in selling, general and administrative expenses in the accompanying condensed consolidated statements of operations, in accordance with ASC 470-50, “Modifications and Extinguishments” (“ASC 470-50”). During the three and six months ended June 30, 2021, the Company recognized no amortization of debt issuance costs and during the three and six months ended June 30, 2020, the Company recognized no amortization of debt issuance costs and $0.4 million amortization of debt issuance costs, respectively, in the accompanying condensed consolidated statements of operations. Revolving Credit Facility In March 2020, the Company, as guarantor, entered into a Loan and Security Agreement (the “Loan Agreement”) with Encina Business Credit, LLC (“Encina”), as agent for the lenders party thereto, and Horizon Global Americas Inc. and Cequent Towing Products of Canada Ltd., as borrowers (the “ABL Borrowers”). The Loan Agreement provides for an asset-based revolving credit facility (the “Revolving Credit Facility”) in the maximum aggregate principal amount of $75.0 million subject to customary borrowing base limitations contained therein, and may be increased at the ABL Borrowers’ request in increments of $5.0 million, up to a maximum of five times over the life of the Revolving Credit Facility, for a total increase of up to $25.0 million. In May 2020, the Company entered into amendments, limited waivers and consents in connection with the Loan Agreement, with an effective date of April 1, 2020, that, among other things, consented to the Company’s applying for, obtaining and incurring the PPP Loan and French Loan, each as defined and described below. In February 2021, the Company entered into a limited consent of the Loan Agreement, that among other modifications, consented to the Company’s entering into the Senior Term Loan Credit Agreement, as defined and described below. On April 19, 2021, the Company entered into an amendment to the Loan Agreement, that among other modifications, increased the maximum amount of credit available under the Revolving Credit Facility from $75.0 million to $85.0 million. The amendment also increased sub-limits relating to the Company’s ability to borrow against in-transit inventory as well as inventory located in the Company’s Mexico facilities. The interest on the loans under the Loan Agreement is payable in cash at the interest rate of LIBOR plus 4.00% per annum, subject to a 1.00% LIBOR floor, provided that if for any reason the loans are converted to base rate loans, interest will be paid in cash at the customary base rate plus a margin of 3.00% per annum. All interest, fees, and other monetary obligations due may, at Encina’s discretion, but upon prior notice to the ABL Borrowers, be charged to the loan account and thereafter be deemed to be part of the Revolving Credit Facility subject to the same interest rate. There are no amortization payments required under the Loan Agreement. All outstanding borrowings under the Loan Agreement mature on March 13, 2023. All of the indebtedness under the Loan Agreement is and will be guaranteed by the Company and certain of the Company’s existing and future North American subsidiaries and is and will be secured by substantially all of the assets of the Company, such other guarantors, and the ABL Borrowers. The Loan Agreement also contains a financial covenant that stipulates the ABL Borrowers and guarantors under the Loan Agreement will not make capital expenditures exceeding $30.0 million during any fiscal year. Debt issuance costs of $2.3 million were incurred in connection with the Loan Agreement. These debt issuance costs will be amortized into interest expense over the contractual term of the Loan Agreement. During the three and six months ended June 30, 2021, the Company recognized $0.1 million and $0.3 million of amortization of debt issuance costs, respectively, and during the three and six months ended June 30, 2020, the Company recognized $0.5 million and $0.7 million of amortization of debt issuance costs, respectively, in the accompanying condensed consolidated statements of operations. As of June 30, 2021 and December 31, 2020, there was $1.0 million and $1.1 million, respectively, of unamortized debt issuance costs included in other assets in the accompanying condensed consolidated balance sheets. As of June 30, 2021 and December 31, 2020, there was $44.2 million and $24.2 million outstanding, respectively, under the Revolving Credit Facility with a weighted average interest rate of 5.3% and 5.0%, respectively. As of June 30, 2021 and December 31, 2020, the Company had $37.3 million and $38.4 million of availability, respectively, under the Revolving Credit Facility. As of June 30, 2021 and December 31, 2020, the Company had $1.8 million and $3.1 million, respectively, of letters of credit issued and outstanding, under the Revolving Credit Facility with no cash collateral requirement. As of June 30, 2021 and December 31, 2020, respectively, the Company also had $4.4 million and $4.9 million of other letters of credit issued and outstanding, under the Revolving Credit Facility with a cash collateral requirement. The cash collateral requirement is 105% of the outstanding letters of credit. As of June 30, 2021 and December 31, 2020, the Company had cash collateral, of $4.9 million and $5.1 million, respectively. Cash collateral is presented in restricted cash in the accompanying condensed consolidated balance sheets. First Lien Term Loan Agreement In June 2015, the Company entered into a credit agreement among the Company, the lenders party thereto and JPMorgan Chase Bank, N.A. (the “Term Loan Agreement”) under which the Company borrowed an aggregate of $200.0 million (the “Original Term B Loan”). The Term Loan Agreement was subsequently amended and restated on several occasions and is collectively referred to as the “First Lien Term Loan Agreement”. The Original Term B Loan was also subsequently amended on several occasions and is collectively referred to as the “First Lien Term Loan”. In May 2020, the Company entered into an amendment, limited waiver and consent to credit agreement with an effective date of April 1, 2020, to amend the First Lien Term Loan Agreement and to consent to the Company’s entering into, among other things, the PPP Loan and French Loan, each as defined and described below. As a result of the Replacement Term Loan Amendment, as defined and described below, the outstanding balance and any accrued interest was replaced by the Replacement Term Loan, as defined and described below. During the three and six months ended June 30, 2021, the Company recognized no amortization of debt issuance costs and during the three and six months ended June 30, 2020, the Company recognized $0.1 million and $0.2 million amortization of debt issuance costs, respectively, in the accompanying condensed consolidated statements of operations. During the three and six months ended June 30, 2021, the Company recognized no paid-in-kind (“PIK”) interest and during the three and six months ended June 30, 2020, the Company recognized $0.2 million and $0.4 million of PIK interest, respectively, in the accompanying condensed consolidated statements of operations. Second Lien Term Loan Agreement In March 2019, the Company entered into a credit agreement (the “Second Lien Term Loan Agreement”) with Cortland Capital Markets Services LLC, as administrative agent and collateral agent, and Corre Partners Management L.L.C., as representative of the lenders, and the lenders party thereto. The Second Lien Term Loan Agreement provided for a term loan facility in the aggregate principal amount of $51.0 million. In May 2020, the Company entered into an amendment, limited waiver and consent to credit agreement with an effective date of April 1, 2020, to amend the Second Lien Term Loan Agreement and to consent to the Company’s entering into, among other things, the PPP Loan and French Loan, each as defined and described below. As a result of the Replacement Term Loan Amendment, as defined and described below, the outstanding balance and any accrued interest was replaced by the Replacement Term Loan, as defined and described below. During the three and six months ended June 30, 2021, the Company recognized no amortization of debt issuance costs and during the three and six months ended June 30, 2020, the Company recognized $1.4 million and $2.7 million amortization of debt issuance costs, respectively, in the accompanying condensed consolidated statements of operations. During the three and six months ended June 30, 2021, the Company recognized no PIK interest and during the three and six months ended June 30, 2020, the Company recognized $1.9 million and $3.3 million of PIK interest, respectively, in the accompanying condensed consolidated statements of operations. Replacement Term Loan In July 2020, the Company entered into the Replacement Term Loan Amendment (the “Eleventh Term Amendment”) to amend the Term Loan Agreement. The Eleventh Term Amendment provided replacement term loans (the “Replacement Term Loan”) that refinanced and replaced the outstanding balances under the First Lien Term Loan Agreement and Second Lien Term Loan Agreement, plus any accrued interest thereon. The interest on the Replacement Term Loan was LIBOR plus 10.75% per annum, subject to a 1.00% LIBOR floor, of which 4.00% was payable in cash and the remainder of which was PIK interest (provided that the Company may elect on not more than one occasion to pay all interest as PIK interest). The Eleventh Amendment provided for a 1.00% PIK closing fee, which was added to the principal amount of the Replacement Term Loan on the closing date and provided for a prepayment penalty on the entire principal amount of the Replacement Term Loan in an amount equal to 3.0% of the aggregate principal amount prepaid prior to December 31, 2021. In February 2021, the Company entered into the Senior Term Loan Credit Agreement, as defined and described below. The proceeds received from the initial borrowings under the Senior Term Loan Credit Agreement were used to repay in full all outstanding debt and accrued interest on the Company’s Replacement Term Loan. As a result of the repayment, the Term Loan Agreement was terminated and is no longer in effect. During the six months ended June 30, 2021, the Company recognized $11.7 million as loss on debt extinguishment in the accompanying condensed consolidated statements of operations, in accordance with ASC 470-50. Included in the loss was $8.9 million of unamortized debt issuance and others costs and a $2.8 million prepayment penalty. During the three and six months ended June 30, 2021, the Company recognized no amortization of debt issuance costs and $0.4 million amortization of debt issuance costs, respectively, and during the three and six months ended June 30, 2020, the Company recognized no amortization of debt issuance costs in the accompanying condensed consolidated statements of operations. As of December 31, 2020, the Company had total unamortized debt issuance and discount costs of $9.1 million, all of which were recorded as a reduction of long-term debt in the accompanying condensed consolidated balance sheets. During the three and six months ended June 30, 2021, the Company recognized no PIK interest and $0.7 million of PIK interest, respectively, and during the three and six months ended June 30, 2020, the Company recognized no PIK interest in the accompanying condensed consolidated statements of operations. As of December 31, 2020, the Company had $90.2 million of aggregate principal outstanding. Senior Term Loan Credit Agreement On February 2, 2021, the Company entered into a credit agreement (the “Senior Term Loan Credit Agreement”) with Atlantic Park Strategic Capital Fund, L.P. (“Atlantic Park”), as administrative agent and collateral agent, and the lenders party thereto (collectively, the “Lenders”). The Senior Term Loan Credit Agreement provides for an initial term loan facility in the aggregate principal amount of $100.0 million, all of which has been borrowed by the Company and was used to repay the Replacement Term Loan, as described above, and a delayed draw term loan facility in the aggregate principal amount of up to $125.0 million, which may be drawn by the Company in up to three separate borrowings through June 30, 2022. A ticking fee of 25 basis points per annum will accrue on the undrawn portion of the delayed draw term loan facility. Interest on the Senior Term Loan Credit Agreement is payable in cash on a quarterly basis at the interest rate of LIBOR plus 7.50% per annum, subject to a 1.00% LIBOR floor. The Senior Term Loan Credit Agreement includes customary affirmative and negative covenants, including a maximum total net leverage ratio requirement tested quarterly, commencing with the fiscal quarter ending March 31, 2023, not to exceed: 6.50 to 1.00. The Senior Term Loan Credit Agreement also contains a financial covenant that stipulates the Company will not make capital expenditures exceeding $27.5 million during any fiscal year. To the extent that the amount of capital expenditures is less than $27.5 million in any fiscal year, up to 50% of the difference may be carried forward and used for capital expenditures in the immediately succeeding fiscal year. Following a one-year no-call period, the Senior Term Loan Credit Agreement provides for a 2.5% call premium for years two through five and no premium thereafter. All outstanding borrowings under the Senior Term Loan Credit Agreement mature on February 2, 2027. All of the indebtedness under the Senior Term Loan Credit Agreement is and will be guaranteed by the Company’s existing and future United States, Canadian and Mexican subsidiaries and certain other foreign subsidiaries and is and will be secured by substantially all of the assets of the Company and such guarantors. Pursuant to the Senior Term Loan Credit Agreement, the Company issued warrants (the “Senior Term Loan Warrants”) to Atlantic Park to purchase in the aggregate up to 3,905,486 shares of the Company’s common stock, with an exercise price of $9.00 per share, subject to adjustment as provided in the Senior Term Loan Warrants. The Senior Term Loan Warrants are exercisable at any time prior to February 2, 2026. In accordance with guidance in ASC 480, “Distinguishing Liabilities from Equity” (“ASC 480”) and ASC 815, “Derivatives and Hedging” , the Senior Term Loan Credit Agreement and the Senior Term Loan Warrants are each freestanding instruments and proceeds were allocated to each instrument on a relative fair value basis of $82.4 million and $17.6 million, respectively. The Senior Term Loan Warrants are not within the scope of ASC 480 and do not meet the criteria for liability classification. However, the Senior Term Loan Warrants are determined to be indexed to the Company’s common stock and meet the requirements for equity classification pursuant to ASC 815-40, “ Derivatives and Hedging - Contracts in Entity’s Own Equity ”. The $17.6 million allocated to the Senior Term Loan Warrants was determined using an option pricing method and is recorded in common stock warrants in the accompanying condensed consolidated balance sheets. Debt issuance costs of $5.4 million and original issue discount of $3.0 million were incurred in connection with entry into the Senior Term Loan Credit Agreement. The total costs of $8.4 million were allocated to each instrument on a relative fair value basis. The $7.1 million allocated to the Senior Term Loan Credit Agreement will be amortized into interest expense over the contractual term of the loan using the effective interest method and the $1.3 million allocated to the Senior Term Loan Warrants was recorded as a reduction of equity. The Company determined the fair value of the Senior Term Loan Credit Agreement using a discount rate build up approach. The debt discount of $17.6 million created by the relative fair value allocation of the equity component is being amortized as additional non-cash interest expense using the effective interest method over the contractual term of the loan. The debt discount is recorded as a reduction of long-term debt in the accompanying condensed consolidated balance sheets. During the three and six months ended June 30, 2021, the Company recognized $0.7 million and $1.1 million, respectively, of amortization of debt issuance and discount costs in the accompanying condensed consolidated statements of operations. As of June 30, 2021, the Company had total unamortized debt issuance and discount costs of $23.6 million, all of which were recorded as a reduction of long-term debt in the accompanying condensed consolidated balance sheets. As of June 30, 2021, the Company had $100.0 million aggregate principal outstanding. Convertible Notes In February 2017, the Company completed a public offering of 2.75% Convertible Senior Notes (the “Convertible Notes”) in an aggregate principal amount of $125.0 million. Interest is payable on January 1 and July 1 of each year, beginning on July 1, 2017. The Convertible Notes are convertible into 5,005,000 shares of the Company’s common stock, based on an initial conversion price of $24.98 per share. The Convertible Notes will mature on July 1, 2022 unless earlier converted. In connection with the issuance of the Convertible Notes, the Company entered into convertible note hedge transactions (the “Convertible Note Hedges”) in privately negotiated transactions with certain of the underwriters or their affiliates (in this capacity, the “option counterparties”). The Convertible Note Hedges provide the Company with the option to acquire, on a net settlement basis, 5,005,000 shares of its common stock, which is equal to the number of shares of common stock that notionally underlie the Convertible Notes, at a strike price of $24.98, which corresponds to the conversion price of the Convertible Notes. The Convertible Note Hedges have an expiration date that is the same as the maturity date of the Convertible Notes, subject to earlier exercise. The Convertible Note Hedges have customary anti-dilution provisions similar to the Convertible Notes. During the second quarter of 2021, no conditions allowing holders of the Convertible Notes to convert have been met. Therefore, the Convertible Notes were not convertible during the second quarter of 2021 and are classified as long-term debt. Should conditions allowing holders of the Convertible Notes to convert be met in a future quarter, the Convertible Notes will be convertible at their holders’ option during the immediately following quarter. As of June 30, 2021, the if-converted value of the Convertible Notes did not exceed the principal value of those Convertible Notes. Upon conversion by the holders, the Company may elect to settle such conversion in shares of its common stock, cash, or a combination thereof. Because the Company may elect to settle conversion in cash, the Company separated the Convertible Notes into their liability and equity components by allocating the issuance proceeds to each of those components in accordance with ASC 470-20 . The Company first determined the fair value of the liability component by estimating the value of a similar liability that does not have an associated equity component. The Company then deducted that amount from the issuance proceeds to arrive at a residual amount, which represents the equity component. The Company accounted for the equity component as a debt discount (with an offset to paid-in capital in excess of par value). The debt discount created by the equity component is being amortized as additional non-cash interest expense using the effective interest method over the contractual term of the Convertible Notes ending on July 1, 2022. During the three and six months ended June 30, 2021, the Company recognized total interest expense of $2.7 million and $5.3 million and during the three and six months ended June 30, 2020, the Company recognized total interest expense of $2.5 million and $5.1 million, respectively, in the accompanying condensed consolidated statements of operations. The interest expense recognized consists of contractual interest coupon, amortization of debt discount and amortization of debt issuance costs on the Convertible Notes, and is as follows: Three Months Ended June 30, Six Months Ended June 30, 2021 2020 2021 2020 (dollars in thousands) Contractual interest coupon on convertible debt $ 860 $ 870 $ 1,720 $ 1,740 Amortization of debt issuance costs 140 140 270 270 Amortization of "equity discount" related to debt 1,650 1,520 3,300 3,040 Total $ 2,650 $ 2,530 $ 5,290 $ 5,050 As of June 30, 2021 and December 31, 2020, the Company had total unamortized debt issuance and discount costs of $7.9 million and $11.5 million, respectively, all of which were recorded as a reduction of long-term debt in the accompanying condensed consolidated balance sheets. As of June 30, 2021 and December 31, 2020, the Company had $125.0 million and $125.0 million, respectively, of aggregate principal outstanding. Paycheck Protection Program Loan In April 2020, Horizon Global Company LLC (the “U.S. Borrower”), a direct U.S.-based subsidiary of the Company, received a loan from PNC Bank, National Association (“PNC”) for $8.7 million, pursuant to the Paycheck Protection Program (the “PPP Loan”) under Division A, Title I of the Coronavirus Aid, Relief and Economic Security (“CARES”) Act. The PPP Loan, which is in the form of a note dated April 18, 2020 issued by the U.S. Borrower, matures on April 18, 2022. Funds from the PPP Loan may be used for payroll, costs used to continue group health care benefits, rent and utilities. Under the terms of the PPP Loan, certain amounts may be forgiven if they are used for qualifying expenses as described in the CARES Act. The Company submitted its PPP Loan application in good faith in accordance with the CARES Act and the guidance issued by the Small Business Administration (the “SBA”), including the SBA’s Paycheck Protection Program’s Frequently Asked Questions. During 2020, the Company, in accordance with the final guidance issued by the United States Department of the Treasury (the “Treasury”), met the need and sized based criteria of the program. As of June 30, 2021, the Company has filed its application of loan forgiveness with PNC and the SBA for forgiveness of $8.0 million of the $8.7 million of funds originally received. The potential loan forgiveness is determined, subject to limitations, based on the use of loan proceeds for payment of qualifying expenses over the 24 weeks after the loan proceeds were disbursed. The unforgiven portion of the loan has an interest rate of 1.0% per annum, and in July 2021, the note was amended to make the unforgiven portion payable over five years on a monthly basis. The Company has deferred interest payments until the Company’s application for forgiveness is completed in accordance with the guidance issued by the SBA and Treasury and the terms of the Company’s PPP Loan. While we currently believe that our use of the loan proceeds will meet the conditions for forgiveness of our PPP Loan, there can be no assurance that forgiveness for any portion of the PPP Loan will be obtained. The French Loan In April 2020, S.I.A.R.R. SAS (the “French Borrower”), an indirect subsidiary of the Company, received a loan from BNP Paribas (the “French Loan”) for $5.5 million. On February 17, 2021, the French Borrower entered into an amendment to the French Loan. Under the terms of the amendment, the repayment of the loan was modified to monthly repayments of principal and interest beginning April 2022 through April 2026, from the original maturity of April 9, 2021. In addition, the interest rate on the French Loan was amended to a rate of 1.0% per annum and interest is payable monthly beginning April 2021. Covenant and Liquidity Matters The Company is in compliance with all of its financial covenants as of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leases certain facilities, automobiles and equipment under non-cancellable operating leases. Our leases have remaining lease terms of one Most leases include one or more options to renew. The exercise of lease renewal options is typically at the Company’s sole discretion; therefore, the majority of renewals to extend the lease terms are not included in the Company’s right-of-use (“ROU”) assets and lease liabilities as they are not reasonably certain of exercise. The Company regularly evaluates the renewal options and when they are reasonably certain of exercise, the Company includes the renewal period in the lease term. The Company combines lease and non-lease components, which are accounted for as a single lease component as the Company has elected the practical expedient to group lease and non-lease components for all leases. The Company’s lease agreements do not contain any material residual value guarantees or material restrictive covenants. Refer to Note 3, Summary of Significant Accounting Policies, in the Company’s Annual Report on Form 10-K for the twelve months ended December 31, 2020, for more information. Supplemental information for the Company’s leases is as follows: Three Months Ended June 30, Six Months Ended June 30, 2021 2020 2021 2020 (dollars in thousands) Operating lease cost $ 3,760 $ 3,600 $ 7,630 $ 7,200 Six Months Ended June 30, 2021 2020 Operating cash flows from operating leases $ 6,120 $ 8,110 ROU assets obtained in exchange for operating lease obligations $ 540 $ 2,580 June 30, December 31, Weighted average remaining lease term (years) 5.4 6.0 Weighted average discount rate 8.4 % 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In April 2020, the Company agreed to a settlement (the “Settlement”) related to certain intellectual property infringement claims made against one of the Company’s subsidiaries in its Horizon Europe-Africa operating segment. The Company settled all historical and future associated claims for $4.4 million to be paid evenly in semi-annual installments on June 30 and December 31 of each year through December 31, 2024. As a result of the Settlement, the Company recorded a $1.5 million charge during the first quarter of 2020 in cost of sales of the accompanying condensed consolidated statements of operations. During the three and six months ended June 30, 2021, the Company recorded $0.1 million and $0.2 million of royalties, respectively, and during the three and six months ended June 30, 2020, the Company recorded $0.2 million of royalties, all of which were recorded in cost of sales in the accompanying condensed consolidated statements of operations. As of June 30, 2021 and December 31, 2020, the Company had recorded $0.9 million and $0.9 million, respectively, in prepaid expenses and other current assets and $1.4 million and $1.8 million, respectively, in other assets, in the accompanying condensed consolidated balance sheets related to the royalties to be recognized by the Company over the life of future programs connected to the Settlement. In addition, as of June 30, 2021 and December 31, 2020, the Company had $0.9 million and $1.0 million, respectively, in accrued liabilities and $2.4 million and $2.9 million, respectively, in other long-term liabilities, in the accompanying condensed consolidated balance sheets related to the remaining semi-annual installment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Basic earnings (loss) per share is computed using net income (loss) attributable to Horizon Global and the number of weighted average shares outstanding. Diluted earnings (loss) per share is computed using net income (loss) attributable to Horizon Global and the number of weighted average shares outstanding, adjusted to give effect to the assumed exercise of outstanding stock options and warrants, vesting of restricted shares outstanding, and conversion of the Convertible Notes, where dilutive to earnings per share. A reconciliation of the numerator and the denominator of basic income (loss) per share attributable to Horizon Global and diluted income (loss) per share attributable to Horizon Global is as follows: Three Months Ended June 30, Six Months Ended June 30, 2021 2020 2021 2020 (dollars in thousands, except for per share amounts) Numerator: Net income (loss) from continuing operations $ 960 $ (16,720) $ (14,190) $ (33,250) Add: Loss from discontinued operations, net of tax — — — (500) Less: Net loss attributable to noncontrolling interest (330) (380) (670) (670) Net income (loss) attributable to Horizon Global $ 1,290 $ (16,340) $ (13,520) $ (33,080) Denominator: Weighted average shares outstanding, basic 27,022,652 25,618,793 26,883,818 25,509,794 Dilutive effect of common stock equivalents 5,724,551 — — — Weighted average shares outstanding, diluted 32,747,203 25,618,793 26,883,818 25,509,794 Basic income (loss) per share attributable to Horizon Global Continuing operations $ 0.05 $ (0.64) $ (0.50) $ (1.28) Discontinued operations — — — (0.02) Total $ 0.05 $ (0.64) $ (0.50) $ (1.30) Diluted income (loss) per share attributable to Horizon Global Continuing operations $ 0.04 $ (0.64) $ (0.50) $ (1.28) Discontinued operations — — — (0.02) Total $ 0.04 $ (0.64) $ (0.50) $ (1.30) As a result of the net loss from continuing operations for the three months ended June 30, 2020 and six months ended June 30, 2021 and 2020, the effect of certain dilutive securities was excluded from the computation of weighted average diluted shares outstanding, as inclusion would have resulted in anti-dilution. A summary of these anti-dilutive common stock equivalents are as follows: Three Months Ended June 30, Six Months Ended June 30, 2021 2020 2021 2020 Number of options 18,961 18,961 18,961 18,961 Exercise price of options $9.20 - $11.02 $9.20 - $11.02 $9.20 - $11.02 $9.20 - $11.02 Restricted stock units — 2,011,211 1,915,451 1,709,598 Convertible Notes 5,005,000 5,005,000 5,005,000 5,005,000 Convertible Notes warrants 5,005,000 5,005,000 5,005,000 5,005,000 Common stock warrants 3,905,486 6,443,910 8,596,184 6,443,910 For purposes of determining diluted loss per share, the Company has elected a policy to assume that the principal portion of the Convertible Notes, as described in Note 8, Long-term Debt , is settled in cash and the conversion premium is settled in shares. Therefore, the Company has adopted a policy of calculating the diluted loss per share effect of the Convertible Notes using the treasury stock method. As a result, the dilutive effect of the Convertible Notes is limited to the conversion premium, which is reflected in the calculation of diluted loss per share as if it were a freestanding written call option on the Company’s shares. Using the treasury stock method, the warrants issued in connection with the issuance of the Convertible Notes are considered to be dilutive when they are in the money relative to the Company’s average common stock price during the period. The Convertible Note Hedges purchased in connection with the issuance of the Convertible Notes are always considered to be anti-dilutive and therefore do not impact the Company’s calculation of diluted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6 Months Ended</t>
        </is>
      </c>
    </row>
    <row r="2">
      <c r="B2" s="2" t="inlineStr">
        <is>
          <t>Jun. 30, 2021</t>
        </is>
      </c>
    </row>
    <row r="3">
      <c r="A3" s="3" t="inlineStr">
        <is>
          <t>Share-based Payment Arrangement [Abstract]</t>
        </is>
      </c>
    </row>
    <row r="4">
      <c r="A4" s="4" t="inlineStr">
        <is>
          <t>Equity Awards</t>
        </is>
      </c>
      <c r="B4" s="4" t="inlineStr">
        <is>
          <t xml:space="preserve">Equity Awards Description of the Plans In June 2020, the shareholders approved the Horizon Global Corporation 2020 Equity and Incentive Compensation Plan (the “Horizon 2020 Plan”). Horizon employees, non-employee directors and certain consultants participate in the Horizon 2020 Plan. The Horizon 2020 Plan authorizes the Compensation Committee of the Horizon Board of Directors to grant stock options (including “incentive stock options” as defined in Section 422 of the U.S. Internal Revenue Code), appreciation rights, restricted shares, restricted stock units, performance shares, performance stock units, cash incentive awards, dividend equivalents and certain other awards based upon terms and conditions described in the Horizon 2020 Plan. No more than 4.1 million Horizon common shares may be delivered under the Horizon 2020 Plan, plus (A) the total number of shares remaining available for awards under the Horizon 2015 Plan, as defined and described below, as of June 19, 2020, plus (B) the shares that are subject to awards granted under the Horizon 2020 Plan or the Horizon 2015 Plan that are added (or added back, as applicable) to the aggregate number of shares available under the Horizon 2020 Plan pursuant to the share counting rules of the Horizon 2020 Plan. These shares may be shares of original issuance or treasury shares, or a combination of both. Prior to the Horizon 2020 Plan, employees and non-employee directors participated in the Horizon Global Corporation 2015 Equity and Incentive Compensation Plan (as amended and restated, the “Horizon 2015 Plan”). The Horizon 2015 Plan authorized the Compensation Committee of the Horizon Board of Directors to grant stock options (including “incentive stock options” as defined in Section 422 of the U.S. Internal Revenue Code), restricted shares, restricted stock units, performance shares, performance stock units, cash incentive awards, and certain other awards based on or related to our common stock to Horizon employees and non-employee directors. Stock Options Horizon’s stock option activity is as follows: Number of Stock Options Weighted Average Exercise Price Average Remaining Contractual Life (Years) Aggregate Intrinsic Value Outstanding at December 31, 2020 18,961 $ 10.43 Granted — — Exercised — — Canceled, forfeited — — Expired — — Outstanding at June 30, 2021 18,961 $ 10.43 4.5 $ — As of June 30, 2021, there was no unrecognized compensation cost related to stock options. During the three and six months ended June 30, 2021 and 2020, there was no stock-based compensation expense recognized by the Company related to stock options. As of June 30, 2021, the aggregate intrinsic value of outstanding stock options was immaterial. Stock-based compensation expense is included in selling, general and administrative expenses in the accompanying condensed consolidated statements of operations. Restricted Stock Units During the six months ended June 30, 2021, the Company granted an aggregate of 524,711 restricted stock units (“RSUs”) and performance stock units (“PSUs”) to certain key employees and non-employee directors. The total grants consisted of: (i) 83,482 RSUs that vested during the period, (ii) 153,563 time-based RSUs vesting on a ratable basis on March 1, 2022, March 1, 2023 and March 1, 2024, (iii) 230,350 PSUs vesting on April 1, 2024 and (iv) 57,316 time-based RSUs vesting on May 28, 2022. During 2020, the Company granted an aggregate of 1,502,072 RSUs and PSUs to certain key employees and non-employee directors. The total grants consisted of: (i) 284,859 time-based RSUs vesting on a ratable basis on March 3, 2021, March 3, 2022 and March 3, 2023; (ii) 277,228 time-based RSUs vesting on June 24, 2021; (iii) 21,351 time-based RSUs vesting on a ratable basis on April 2, 2021, March 3, 2022 and March 3, 2023 and (iv) 918,634 PSUs vesting on March 3, 2023. The performance criteria for the PSUs granted is based on the Company’s three-year cumulative EBITDA. The grant date fair values for the PSUs and RSUs are based on the closing trading price of the Company’s common stock on the date of grant. The grant date fair value of RSUs is expensed over the vesting period. Changes in the number of RSUs outstanding for the six months ended June 30, 2021 are as follows: Number of Restricted Stock Units (a) Weighted Average Grant Date Fair Value Outstanding at December 31, 2020 1,800,682 $ 3.14 Granted 524,711 8.96 Vested (496,565) 2.63 Canceled, forfeited (71,669) 5.21 Outstanding at June 30, 2021 1,757,159 $ 4.94 (a) Includes PSUs at 100% attainment. As of June 30, 2021, there was $5.7 million in unrecognized compensation costs related to unvested RSUs that is expected to be recognized over a weighted-average period of 2.2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4680</v>
      </c>
      <c r="C3" s="6" t="n">
        <v>44970</v>
      </c>
    </row>
    <row r="4">
      <c r="A4" s="4" t="inlineStr">
        <is>
          <t>Restricted cash</t>
        </is>
      </c>
      <c r="B4" s="5" t="n">
        <v>5510</v>
      </c>
      <c r="C4" s="5" t="n">
        <v>5720</v>
      </c>
    </row>
    <row r="5">
      <c r="A5" s="4" t="inlineStr">
        <is>
          <t>Receivables, net</t>
        </is>
      </c>
      <c r="B5" s="5" t="n">
        <v>116240</v>
      </c>
      <c r="C5" s="5" t="n">
        <v>87420</v>
      </c>
    </row>
    <row r="6">
      <c r="A6" s="4" t="inlineStr">
        <is>
          <t>Inventories</t>
        </is>
      </c>
      <c r="B6" s="5" t="n">
        <v>144360</v>
      </c>
      <c r="C6" s="5" t="n">
        <v>115320</v>
      </c>
    </row>
    <row r="7">
      <c r="A7" s="4" t="inlineStr">
        <is>
          <t>Prepaid expenses and other current assets</t>
        </is>
      </c>
      <c r="B7" s="5" t="n">
        <v>12100</v>
      </c>
      <c r="C7" s="5" t="n">
        <v>11510</v>
      </c>
    </row>
    <row r="8">
      <c r="A8" s="4" t="inlineStr">
        <is>
          <t>Total current assets</t>
        </is>
      </c>
      <c r="B8" s="5" t="n">
        <v>302890</v>
      </c>
      <c r="C8" s="5" t="n">
        <v>264940</v>
      </c>
    </row>
    <row r="9">
      <c r="A9" s="4" t="inlineStr">
        <is>
          <t>Property and equipment, net</t>
        </is>
      </c>
      <c r="B9" s="5" t="n">
        <v>73520</v>
      </c>
      <c r="C9" s="5" t="n">
        <v>74090</v>
      </c>
    </row>
    <row r="10">
      <c r="A10" s="4" t="inlineStr">
        <is>
          <t>Operating lease right-of-use assets</t>
        </is>
      </c>
      <c r="B10" s="5" t="n">
        <v>40400</v>
      </c>
      <c r="C10" s="5" t="n">
        <v>47310</v>
      </c>
    </row>
    <row r="11">
      <c r="A11" s="4" t="inlineStr">
        <is>
          <t>Goodwill</t>
        </is>
      </c>
      <c r="B11" s="5" t="n">
        <v>0</v>
      </c>
      <c r="C11" s="5" t="n">
        <v>3360</v>
      </c>
    </row>
    <row r="12">
      <c r="A12" s="4" t="inlineStr">
        <is>
          <t>Other intangibles, net</t>
        </is>
      </c>
      <c r="B12" s="5" t="n">
        <v>54890</v>
      </c>
      <c r="C12" s="5" t="n">
        <v>58230</v>
      </c>
    </row>
    <row r="13">
      <c r="A13" s="4" t="inlineStr">
        <is>
          <t>Deferred income taxes</t>
        </is>
      </c>
      <c r="B13" s="5" t="n">
        <v>1280</v>
      </c>
      <c r="C13" s="5" t="n">
        <v>1280</v>
      </c>
    </row>
    <row r="14">
      <c r="A14" s="4" t="inlineStr">
        <is>
          <t>Other assets</t>
        </is>
      </c>
      <c r="B14" s="5" t="n">
        <v>6410</v>
      </c>
      <c r="C14" s="5" t="n">
        <v>7280</v>
      </c>
    </row>
    <row r="15">
      <c r="A15" s="4" t="inlineStr">
        <is>
          <t>Total assets</t>
        </is>
      </c>
      <c r="B15" s="5" t="n">
        <v>479390</v>
      </c>
      <c r="C15" s="5" t="n">
        <v>456490</v>
      </c>
    </row>
    <row r="16">
      <c r="A16" s="3" t="inlineStr">
        <is>
          <t>Current liabilities:</t>
        </is>
      </c>
    </row>
    <row r="17">
      <c r="A17" s="4" t="inlineStr">
        <is>
          <t>Short-term borrowings and current maturities, long-term debt</t>
        </is>
      </c>
      <c r="B17" s="5" t="n">
        <v>11990</v>
      </c>
      <c r="C17" s="5" t="n">
        <v>14120</v>
      </c>
    </row>
    <row r="18">
      <c r="A18" s="4" t="inlineStr">
        <is>
          <t>Accounts payable</t>
        </is>
      </c>
      <c r="B18" s="5" t="n">
        <v>111940</v>
      </c>
      <c r="C18" s="5" t="n">
        <v>99520</v>
      </c>
    </row>
    <row r="19">
      <c r="A19" s="4" t="inlineStr">
        <is>
          <t>Short-term operating lease liabilities</t>
        </is>
      </c>
      <c r="B19" s="5" t="n">
        <v>11130</v>
      </c>
      <c r="C19" s="5" t="n">
        <v>12180</v>
      </c>
    </row>
    <row r="20">
      <c r="A20" s="4" t="inlineStr">
        <is>
          <t>Accrued liabilities</t>
        </is>
      </c>
      <c r="B20" s="5" t="n">
        <v>59750</v>
      </c>
      <c r="C20" s="5" t="n">
        <v>59100</v>
      </c>
    </row>
    <row r="21">
      <c r="A21" s="4" t="inlineStr">
        <is>
          <t>Total current liabilities</t>
        </is>
      </c>
      <c r="B21" s="5" t="n">
        <v>194810</v>
      </c>
      <c r="C21" s="5" t="n">
        <v>184920</v>
      </c>
    </row>
    <row r="22">
      <c r="A22" s="4" t="inlineStr">
        <is>
          <t>Gross long-term debt</t>
        </is>
      </c>
      <c r="B22" s="5" t="n">
        <v>284040</v>
      </c>
      <c r="C22" s="5" t="n">
        <v>251960</v>
      </c>
    </row>
    <row r="23">
      <c r="A23" s="4" t="inlineStr">
        <is>
          <t>Unamortized debt issuance costs and discount</t>
        </is>
      </c>
      <c r="B23" s="5" t="n">
        <v>-31460</v>
      </c>
      <c r="C23" s="5" t="n">
        <v>-20570</v>
      </c>
    </row>
    <row r="24">
      <c r="A24" s="4" t="inlineStr">
        <is>
          <t>Long-term debt</t>
        </is>
      </c>
      <c r="B24" s="5" t="n">
        <v>252580</v>
      </c>
      <c r="C24" s="5" t="n">
        <v>231390</v>
      </c>
    </row>
    <row r="25">
      <c r="A25" s="4" t="inlineStr">
        <is>
          <t>Deferred income taxes</t>
        </is>
      </c>
      <c r="B25" s="5" t="n">
        <v>4080</v>
      </c>
      <c r="C25" s="5" t="n">
        <v>3130</v>
      </c>
    </row>
    <row r="26">
      <c r="A26" s="4" t="inlineStr">
        <is>
          <t>Long-term operating lease liabilities</t>
        </is>
      </c>
      <c r="B26" s="5" t="n">
        <v>39410</v>
      </c>
      <c r="C26" s="5" t="n">
        <v>46340</v>
      </c>
    </row>
    <row r="27">
      <c r="A27" s="4" t="inlineStr">
        <is>
          <t>Other long-term liabilities</t>
        </is>
      </c>
      <c r="B27" s="5" t="n">
        <v>11000</v>
      </c>
      <c r="C27" s="5" t="n">
        <v>14560</v>
      </c>
    </row>
    <row r="28">
      <c r="A28" s="4" t="inlineStr">
        <is>
          <t>Total liabilities</t>
        </is>
      </c>
      <c r="B28" s="5" t="n">
        <v>501880</v>
      </c>
      <c r="C28" s="5" t="n">
        <v>480340</v>
      </c>
    </row>
    <row r="29">
      <c r="A29" s="4" t="inlineStr">
        <is>
          <t>Contingencies (See Note 10)</t>
        </is>
      </c>
      <c r="B29" s="4" t="inlineStr">
        <is>
          <t xml:space="preserve"> </t>
        </is>
      </c>
      <c r="C29" s="4" t="inlineStr">
        <is>
          <t xml:space="preserve"> </t>
        </is>
      </c>
    </row>
    <row r="30">
      <c r="A30" s="4" t="inlineStr">
        <is>
          <t>Preferred stock, $0.01 par: Authorized 100,000,000 shares; Issued and outstanding: None</t>
        </is>
      </c>
      <c r="B30" s="5" t="n">
        <v>0</v>
      </c>
      <c r="C30" s="5" t="n">
        <v>0</v>
      </c>
    </row>
    <row r="31">
      <c r="A31" s="4" t="inlineStr">
        <is>
          <t>Common stock, $0.01 par: Authorized 400,000,000 shares; 27,970,998 shares issued and 27,284,492 outstanding at June 30, 2021, and 27,089,673 shares issued and 26,403,167 outstanding at December 31, 2020</t>
        </is>
      </c>
      <c r="B31" s="5" t="n">
        <v>270</v>
      </c>
      <c r="C31" s="5" t="n">
        <v>260</v>
      </c>
    </row>
    <row r="32">
      <c r="A32" s="4" t="inlineStr">
        <is>
          <t>Common stock warrants issued, outstanding and exercisable for 9,231,146 and 5,815,039 shares of common stock at June 30, 2021 and December 31, 2020, respectively</t>
        </is>
      </c>
      <c r="B32" s="5" t="n">
        <v>25010</v>
      </c>
      <c r="C32" s="5" t="n">
        <v>9510</v>
      </c>
    </row>
    <row r="33">
      <c r="A33" s="4" t="inlineStr">
        <is>
          <t>Paid-in capital</t>
        </is>
      </c>
      <c r="B33" s="5" t="n">
        <v>169070</v>
      </c>
      <c r="C33" s="5" t="n">
        <v>166610</v>
      </c>
    </row>
    <row r="34">
      <c r="A34" s="4" t="inlineStr">
        <is>
          <t>Treasury stock, at cost: 686,506 shares at June 30, 2021 and December 31, 2020</t>
        </is>
      </c>
      <c r="B34" s="5" t="n">
        <v>-10000</v>
      </c>
      <c r="C34" s="5" t="n">
        <v>-10000</v>
      </c>
    </row>
    <row r="35">
      <c r="A35" s="4" t="inlineStr">
        <is>
          <t>Accumulated deficit</t>
        </is>
      </c>
      <c r="B35" s="5" t="n">
        <v>-192050</v>
      </c>
      <c r="C35" s="5" t="n">
        <v>-178530</v>
      </c>
    </row>
    <row r="36">
      <c r="A36" s="4" t="inlineStr">
        <is>
          <t>Accumulated other comprehensive loss</t>
        </is>
      </c>
      <c r="B36" s="5" t="n">
        <v>-8960</v>
      </c>
      <c r="C36" s="5" t="n">
        <v>-6540</v>
      </c>
    </row>
    <row r="37">
      <c r="A37" s="4" t="inlineStr">
        <is>
          <t>Total Horizon Global shareholders' deficit</t>
        </is>
      </c>
      <c r="B37" s="5" t="n">
        <v>-16660</v>
      </c>
      <c r="C37" s="5" t="n">
        <v>-18690</v>
      </c>
    </row>
    <row r="38">
      <c r="A38" s="4" t="inlineStr">
        <is>
          <t>Noncontrolling interest</t>
        </is>
      </c>
      <c r="B38" s="5" t="n">
        <v>-5830</v>
      </c>
      <c r="C38" s="5" t="n">
        <v>-5160</v>
      </c>
    </row>
    <row r="39">
      <c r="A39" s="4" t="inlineStr">
        <is>
          <t>Total shareholders' deficit</t>
        </is>
      </c>
      <c r="B39" s="5" t="n">
        <v>-22490</v>
      </c>
      <c r="C39" s="5" t="n">
        <v>-23850</v>
      </c>
    </row>
    <row r="40">
      <c r="A40" s="4" t="inlineStr">
        <is>
          <t>Total liabilities and shareholders' equity</t>
        </is>
      </c>
      <c r="B40" s="6" t="n">
        <v>479390</v>
      </c>
      <c r="C40" s="6" t="n">
        <v>456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Equity</t>
        </is>
      </c>
      <c r="B1" s="2" t="inlineStr">
        <is>
          <t>6 Months Ended</t>
        </is>
      </c>
    </row>
    <row r="2">
      <c r="B2" s="2" t="inlineStr">
        <is>
          <t>Jun. 30, 2021</t>
        </is>
      </c>
    </row>
    <row r="3">
      <c r="A3" s="3" t="inlineStr">
        <is>
          <t>Other Comprehensive Income [Abstract]</t>
        </is>
      </c>
    </row>
    <row r="4">
      <c r="A4" s="4" t="inlineStr">
        <is>
          <t>Shareholders' Equity</t>
        </is>
      </c>
      <c r="B4" s="4" t="inlineStr">
        <is>
          <t>Shareholders’ Equity Preferred Stock The Company is authorized to issue 100,000,000 shares of preferred stock, par value of $0.01 per share. As of June 30, 2021 and December 31, 2020, there were no preferred shares outstanding. Common Stock The Company is authorized to issue 400,000,000 shares of Horizon Global common stock, par value of $0.01 per share. As of June 30, 2021, there were 27,970,998 shares of common stock issued and 27,284,492 shares of common stock outstanding. As of December 31, 2020, there were 27,089,673 shares of common stock issued and 26,403,167 shares of common stock outstanding. Common Stock Warrants In March 2019, in connection with the Second Lien Term Loan, the Company became obligated to issue detachable warrants to purchase up to 6.25 million shares of the Company’s common stock, which can be exercised on a cashless basis over a five year term with an exercise price of $1.50 per share. In February 2021, in connection with the Senior Term Loan Credit Agreement, the Company issued the Senior Term Loan Warrants to purchase up to 3,905,486 shares of the Company’s common stock, which can be exercised on a cashless basis over a five year term with an exercise price of $9.00 per share. See Note 8, Long-term Debt , for additional information. As of June 30, 2021, warrants to purchase 1,228,490 shares of the Company’s common stock have been exercised, resulting in the issuance of 972,924 shares of the Company’s common stock. As of June 30, 2021, warrants to purchase 9,231,146 shares of the Company’s common stock were issued and remain outstanding. During the six months ended June 30, 2021, a related-party entity, JKI Holdings, LLC, an entity owned by the chair of our board of directors, exercised in full the warrants that it originally received in connection with the March 2019 issuance described above, and paid the exercise price in cash and received 278,283 shares of common stock. During the six months ended June 30, 2021, the Company recognized $0.3 million of non-cash transactions in connection with warrants exercised. Accumulated Other Comprehensive Income (Loss) (“AOCI”) The change in AOCI attributable to Horizon Global by component, net of tax, for the six months ended June 30, 2021 is as follows: Foreign Currency Translation and Other (dollars in thousands) Balance at January 1, 2021 $ (6,540) Net unrealized losses arising during the period (2,420) Net change (2,420) Balance at June 30, 2021 $ (8,960) The change in AOCI attributable to Horizon Global by component, net of tax, for the six months ended June 30, 2020 is as follows: Foreign Currency Translation and Other (dollars in thousands) Balance at January 1, 2020 $ (9,790) Net unrealized losses arising during the period (2,300) Net change (2,300) Balance at June 30, 2020 $ (12,0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The Company groups its business into operating segments generally by the region in which sales and manufacturing efforts are focused, which are grouped on the basis of similar product, market and operating factors. Each operating segment has discrete financial information evaluated regularly by the Company’s chief operating decision maker in determining resource allocation and assessing performance. The Company reports the results of its business in two operating segments: Horizon Americas and Horizon Europe-Africa. Horizon Americas is comprised of the Company’s North American operations, and prior to the Brazil Sale also included the Company’s South American operations. Horizon Europe-Africa is comprised of the Company’s European and South African operations. See below for further information regarding the types of products and services provided within each operating segment. The Company previously had a third operating segment, Horizon Asia-Pacific (“APAC”); however, the APAC segment was sold on September 19, 2019, and is presented as a discontinued operation in the accompanying condensed consolidated financial statements. During the first quarter of 2020, the remaining post-closing conditions of the sale were completed, resulting in a true up to net cash proceeds, which were recognized as a loss on sale of discontinued operations of $0.5 million in accordance with Accounting Standards Codification 205, “ Discontinued Operations” . Horizon Americas - A market leader in the design, manufacture and distribution of a wide variety of high-quality, custom engineered towing, trailering and cargo management products and related accessories. These products are designed to support automotive OEMs, automotive OESs, aftermarket and retail customers in the agricultural, automotive, construction, industrial, marine, military, recreational vehicle, trailer and utility end markets. Products include brake controllers, cargo management, heavy-duty towing products, jacks and couplers, protection/securing systems, trailer structural and electrical components, tow bars, vehicle roof racks, vehicle trailer hitches and additional accessories. Horizon Europe‑Africa - With a product offering similar to Horizon Americas, Horizon Europe-Africa focuses its sales and manufacturing efforts in the Europe and Africa regions of the world. The Company’s operating segment activity is as follows: Three Months Ended June 30, Six Months Ended June 30, 2021 2020 2021 2020 (dollars in thousands) Net Sales Horizon Americas $ 128,380 $ 74,120 $ 238,210 $ 166,490 Horizon Europe-Africa 93,740 46,370 183,100 117,250 Total $ 222,120 $ 120,490 $ 421,310 $ 283,740 Operating Profit (Loss) Horizon Americas $ 16,760 $ 3,430 $ 28,600 $ 6,160 Horizon Europe-Africa 1,240 (5,970) 2,700 (8,480) Corporate (6,670) (5,430) (13,190) (12,330) Total $ 11,330 $ (7,970) $ 18,110 $ (14,6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At the end of each interim reporting period, the Company makes an estimate of the annual effective income tax rate. Tax items included in the annual effective income tax rate are pro-rated for the full year and tax items discrete to a specific quarter are included in the effective income tax rate for that quarter.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In determining the estimated annual effective tax rate, the Company analyzes various factors, including but not limited to, forecasts of projected annual earnings, taxing jurisdictions in which the pretax income and/or pretax losses will be generated, available tax planning strategies. During the three and six months ended June 30, 2021, the effective income tax rate was 59.3% and (20.4)%, respectively. During the three and six months ended June 30, 2020, the effective income tax rate was (0.5)% and (0.2)%, respectively. The differences in the effective tax rate compared to the statutory tax rate is attributable to the valuation allowance recorded in the U.S. and several foreign jurisdictions, which resulted in no income tax benefit recognized for jurisdictional pretax losses, and therefore, are excluded from the estimated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6 Months Ended</t>
        </is>
      </c>
    </row>
    <row r="2">
      <c r="B2" s="2" t="inlineStr">
        <is>
          <t>Jun. 30, 2021</t>
        </is>
      </c>
    </row>
    <row r="3">
      <c r="A3" s="3" t="inlineStr">
        <is>
          <t>Other Income and Expenses [Abstract]</t>
        </is>
      </c>
    </row>
    <row r="4">
      <c r="A4" s="4" t="inlineStr">
        <is>
          <t>Other Expenses, Net</t>
        </is>
      </c>
      <c r="B4" s="4" t="inlineStr">
        <is>
          <t>Other Expense, Net Other expense, net consists of the following components: Three Months Ended June 30, Six Months Ended June 30, 2021 2020 2021 2020 (dollars in thousands) Loss on sale of business $ (2,230) $ — $ (2,230) $ — Foreign currency gain (loss) 460 (220) (1,650) (1,750) Customer pay discounts (260) (270) (500) (540) Other, net 40 40 160 170 Total $ (1,990) $ (450) $ (4,220) $ (2,1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6 Months Ended</t>
        </is>
      </c>
    </row>
    <row r="2">
      <c r="B2" s="2" t="inlineStr">
        <is>
          <t>Jun. 30, 2021</t>
        </is>
      </c>
    </row>
    <row r="3">
      <c r="A3" s="3" t="inlineStr">
        <is>
          <t>Accounting Standards Update and Change in Accounting Principle [Abstract]</t>
        </is>
      </c>
    </row>
    <row r="4">
      <c r="A4" s="4" t="inlineStr">
        <is>
          <t>New Accounting Pronouncements</t>
        </is>
      </c>
      <c r="B4" s="4" t="inlineStr">
        <is>
          <t>New Accounting Pronouncements New accounting pronouncements not yet adopted In May 2021, the Financial Accounting Standards Board (“FASB”) issued Accounting Standards Update (“ASU”) 2021-04, “ Earnings Per Share (Topic 260), Debt - Modifications and Extinguishments (Subtopic 470-50), Compensation - Stock Compensation (Topic 718), and Derivatives and Hedging - Contracts in Entity’s Own Equity (Subtopic 815-40) ” (“ASU 2021-04”). ASU 2021-04 provides guidance on modifications or exchanges of a freestanding equity-classified written call option that is not within the scope of other accounting standards. Under this guidance, an entity should treat a modification of the terms or conditions or an exchange of a freestanding equity-classified written call option that remains equity classified after modification or exchange as an exchange of the original instrument for a new instrument. ASU 2021-04 provides further guidance on measuring the effect of a modification or an exchange of a freestanding equity-classified written call option that remains equity classified after modification or exchange. ASU 2021-04 is effective for fiscal years, and interim periods within those years, beginning after December 15, 2021, with early adoption permitted. We are currently assessing the impact of this update on the Company’s condensed consolidated financial statements. The standard is not expected to have a significant impact on the Company's condensed consolidated financial statements. In August 2020, the FASB issued ASU 2020-06, “ Debt—Debt with Conversion and Other Options (Subtopic 470-20) and Derivatives and Hedging—Contracts in Entity’s Own Equity (Subtopic 815-40): Accounting for Convertible Instruments and Contracts in an Entity’s Own Equity ” (“ASU 2020-06”). ASU 2020-06 simplifies the accounting for convertible instruments by removing certain separation models in Accounting Standards Codification (“ASC”) 470-20, “ Debt—Debt with Conversion and Other Options ,” (“ASC 470-20”) for convertible instruments. Under ASU 2020-06, the embedded conversion features no longer are separated from the host contract for convertible instruments with conversion features that are not required to be accounted for as derivatives under ASC 815, “ Derivatives and Hedging ,”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We are currently assessing the impact of this update on the Company’s condensed consolidated financial statements. In March 2020, the FASB issued ASU 2020-04, “ Reference Rate Reform (Topic 848): Facilitation of the Effects of Reference Rate Reform on Financial Reporting ” (“ASU 2020-04”). ASU 2020-04 provides temporary optional guidance to ease the potential burden in accounting for (or recognize the effects of) reference rate reform on financial reporting. The relief provided by this guidance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initiatives being undertaken in an effort to identify alternative reference rates that are more observable or transaction based and less susceptible to manipulation. The optional amendments of this guidance are effective for all entities upon adoption . We are currently assessing the impact of this update on the Company’s condensed consolidated financial statements. In June 2016, the FASB issued ASU 2016-13, “ Financial Instruments - Credit Losses (Topic 326): Measurement of Credit Losses on Financial Instruments ”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densed consolidated financial statements. Accounting pronouncements recently adopted There were no new accounting pronouncements adopted during the six months ended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Net Sales Disaggregated by Major Sales Channels</t>
        </is>
      </c>
      <c r="B4" s="4" t="inlineStr">
        <is>
          <t xml:space="preserve">The Company’s net sales by segment and disaggregated by major sales channel are as follows: Three Months Ended June 30, 2021 Horizon Americas Horizon Europe-Africa Total (dollars in thousands) Net Sales Aftermarket $ 40,560 $ 26,130 $ 66,690 Automotive OEM 22,650 44,190 66,840 Automotive OES 4,240 19,970 24,210 Retail 32,610 — 32,610 E-commerce 19,730 1,960 21,690 Industrial 8,590 630 9,220 Other — 860 860 Total $ 128,380 $ 93,740 $ 222,120 Three Months Ended June 30, 2020 Horizon Americas Horizon Europe-Africa Total (dollars in thousands) Net Sales Aftermarket $ 22,280 $ 16,680 $ 38,960 Automotive OEM 9,510 20,620 30,130 Automotive OES 1,080 7,720 8,800 Retail 22,830 — 22,830 E-commerce 13,370 230 13,600 Industrial 5,040 340 5,380 Other 10 780 790 Total $ 74,120 $ 46,370 $ 120,490 Six Months Ended June 30, 2021 Horizon Americas Horizon Europe-Africa Total (dollars in thousands) Net Sales Aftermarket $ 72,250 $ 48,550 $ 120,800 Automotive OEM 50,170 92,750 142,920 Automotive OES 8,100 36,030 44,130 Retail 55,190 — 55,190 E-commerce 34,250 3,390 37,640 Industrial 18,250 1,180 19,430 Other — 1,200 1,200 Total $ 238,210 $ 183,100 $ 421,310 Six Months Ended June 30, 2020 Horizon Americas Horizon Total (dollars in thousands) Net Sales Aftermarket $ 49,050 $ 32,390 $ 81,440 Automotive OEM 29,870 62,020 91,890 Automotive OES 2,350 20,180 22,530 Retail 46,400 — 46,400 E-commerce 25,880 660 26,540 Industrial 12,890 660 13,550 Other 50 1,340 1,390 Total $ 166,490 $ 117,250 $ 283,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Changes in the carrying amount of goodwill are as follows: Horizon Americas Horizon Europe-Africa Total (dollars in thousands) Balance at January 1, 2021 $ 3,360 $ — $ 3,360 Divestiture of business (3,340) — (3,340) Foreign currency translation (20) — (20) Balance at June 30, 2021 $ — $ — $ — </t>
        </is>
      </c>
    </row>
    <row r="5">
      <c r="A5" s="4" t="inlineStr">
        <is>
          <t>Schedule of Intangible Assets (excluding Goodwill) by Major Class</t>
        </is>
      </c>
      <c r="B5" s="4" t="inlineStr">
        <is>
          <t xml:space="preserve">The gross carrying amounts and accumulated amortization of the Company’s other intangible assets are as follows: June 30, 2021 Intangible Category by Useful Life Gross Carrying Amount Accumulated Amortization Net Carrying Amount (dollars in thousands) Finite-lived intangible assets: Customer relationships (2 – 20 years) $ 163,860 $ (135,960) $ 27,900 Technology and other (3 – 15 years) 23,000 (17,300) 5,700 Trademark/Trade names (1 – 8 years) 150 (150) — Sub-total 187,010 (153,410) 33,600 Trademark/Trade names, indefinite-lived 21,290 — 21,290 Total $ 208,300 $ (153,410) $ 54,890 December 31, 2020 Intangible Category by Useful Life Gross Carrying Amount Accumulated Amortization Net Carrying Amount (dollars in thousands) Finite-lived intangible assets: Customer relationships (2 – 20 years) $ 166,420 $ (135,140) $ 31,280 Technology and other (3 – 15 years) 22,250 (16,710) 5,540 Trademark/Trade names (1 – 8 years) 150 (150) — Sub-total 188,820 (152,000) 36,820 Trademark/Trade names, indefinite-lived 21,410 — 21,410 Total $ 210,230 $ (152,000) $ 58,230 </t>
        </is>
      </c>
    </row>
    <row r="6">
      <c r="A6" s="4" t="inlineStr">
        <is>
          <t>Schedule of Finite-Lived Intangible Assets, Amortization Expense</t>
        </is>
      </c>
      <c r="B6" s="4" t="inlineStr">
        <is>
          <t xml:space="preserve">Amortization expense related to other intangible assets is as follows: Three Months Ended June 30, Six Months Ended June 30, 2021 2020 2021 2020 (dollars in thousands) Technology and other, included in cost of sales $ 580 $ 550 $ 780 $ 670 Customer relationships, included in selling, general and administrative expenses 1,090 1,310 2,190 2,760 Total $ 1,670 $ 1,860 $ 2,970 $ 3,4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ies consist of the following components: June 30, December 31, (dollars in thousands) Finished goods $ 72,680 $ 58,600 Work in process 16,170 13,070 Raw materials 55,510 43,650 Total $ 144,360 $ 115,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net consists of the following components: June 30, December 31, (dollars in thousands) Land and land improvements $ 500 $ 520 Buildings 23,010 23,040 Machinery and equipment 140,110 134,750 Gross property and equipment 163,620 158,310 Accumulated depreciation (90,100) (84,220) Total $ 73,520 $ 74,090 </t>
        </is>
      </c>
    </row>
    <row r="5">
      <c r="A5" s="4" t="inlineStr">
        <is>
          <t>Depreciation Expense</t>
        </is>
      </c>
      <c r="B5" s="4" t="inlineStr">
        <is>
          <t xml:space="preserve">Depreciation expense is as follows: Three Months Ended June 30, Six Months Ended June 30, 2021 2020 2021 2020 (dollars in thousands) Depreciation expense, included in cost of sales $ 3,270 $ 3,260 $ 7,130 $ 6,410 Depreciation expense, included in selling, general and administrative expenses 280 350 620 690 Total $ 3,550 $ 3,610 $ 7,750 $ 7,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Long-term Liabilities (Tables)</t>
        </is>
      </c>
      <c r="B1" s="2" t="inlineStr">
        <is>
          <t>6 Months Ended</t>
        </is>
      </c>
    </row>
    <row r="2">
      <c r="B2" s="2" t="inlineStr">
        <is>
          <t>Jun. 30, 2021</t>
        </is>
      </c>
    </row>
    <row r="3">
      <c r="A3" s="3" t="inlineStr">
        <is>
          <t>Accrued Liabilities [Abstract]</t>
        </is>
      </c>
    </row>
    <row r="4">
      <c r="A4" s="4" t="inlineStr">
        <is>
          <t>Schedule of Accrued Liabilities</t>
        </is>
      </c>
      <c r="B4" s="4" t="inlineStr">
        <is>
          <t xml:space="preserve">Accrued liabilities consist of the following components: June 30, December 31, (dollars in thousands) Customer incentives $ 17,140 $ 15,870 Accrued compensation 12,370 12,130 Short-term tax liabilities 6,640 5,570 Customer claims 3,680 6,520 Accrued professional services 2,070 1,510 Litigation settlements 1,100 1,600 Restructuring 120 650 Deferred purchase price — 1,370 Other 16,630 13,880 Total $ 59,750 $ 59,100 Other long-term liabilities consist of the following components: June 30, December 31, (dollars in thousands) Litigation settlements $ 2,370 $ 2,930 Long-term tax liabilities 380 130 Deferred purchase price — 1,650 Restructuring — 1,070 Other 8,250 8,780 Total $ 11,000 $ 14,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 (in dollars per share)</t>
        </is>
      </c>
      <c r="B2" s="7" t="n">
        <v>0.01</v>
      </c>
      <c r="C2" s="7" t="n">
        <v>0.01</v>
      </c>
    </row>
    <row r="3">
      <c r="A3" s="4" t="inlineStr">
        <is>
          <t>Preferred stock, authorized shares (in shares)</t>
        </is>
      </c>
      <c r="B3" s="5" t="n">
        <v>100000000</v>
      </c>
      <c r="C3" s="5" t="n">
        <v>100000000</v>
      </c>
    </row>
    <row r="4">
      <c r="A4" s="4" t="inlineStr">
        <is>
          <t>Preferred stock, issued shares (in shares)</t>
        </is>
      </c>
      <c r="B4" s="5" t="n">
        <v>0</v>
      </c>
      <c r="C4" s="5" t="n">
        <v>0</v>
      </c>
    </row>
    <row r="5">
      <c r="A5" s="4" t="inlineStr">
        <is>
          <t>Preferred stock, outstanding shares (in shares)</t>
        </is>
      </c>
      <c r="B5" s="5" t="n">
        <v>0</v>
      </c>
      <c r="C5" s="5" t="n">
        <v>0</v>
      </c>
    </row>
    <row r="6">
      <c r="A6" s="4" t="inlineStr">
        <is>
          <t>Common stock, par value (in dollars per share)</t>
        </is>
      </c>
      <c r="B6" s="7" t="n">
        <v>0.01</v>
      </c>
      <c r="C6" s="7" t="n">
        <v>0.01</v>
      </c>
    </row>
    <row r="7">
      <c r="A7" s="4" t="inlineStr">
        <is>
          <t>Common Stock, authorized shares (in shares)</t>
        </is>
      </c>
      <c r="B7" s="5" t="n">
        <v>400000000</v>
      </c>
      <c r="C7" s="5" t="n">
        <v>400000000</v>
      </c>
    </row>
    <row r="8">
      <c r="A8" s="4" t="inlineStr">
        <is>
          <t>Common Stock, issued shares (in shares)</t>
        </is>
      </c>
      <c r="B8" s="5" t="n">
        <v>27970998</v>
      </c>
      <c r="C8" s="5" t="n">
        <v>27089673</v>
      </c>
    </row>
    <row r="9">
      <c r="A9" s="4" t="inlineStr">
        <is>
          <t>Common Stock, outstanding shares (in shares)</t>
        </is>
      </c>
      <c r="B9" s="5" t="n">
        <v>27284492</v>
      </c>
      <c r="C9" s="5" t="n">
        <v>26403167</v>
      </c>
    </row>
    <row r="10">
      <c r="A10" s="4" t="inlineStr">
        <is>
          <t>Issued warrants (in shares)</t>
        </is>
      </c>
      <c r="B10" s="5" t="n">
        <v>9231146</v>
      </c>
      <c r="C10" s="5" t="n">
        <v>5815039</v>
      </c>
    </row>
    <row r="11">
      <c r="A11" s="4" t="inlineStr">
        <is>
          <t>Warrants outstanding and exercisable (in shares)</t>
        </is>
      </c>
      <c r="B11" s="5" t="n">
        <v>9231146</v>
      </c>
      <c r="C11" s="5" t="n">
        <v>5815039</v>
      </c>
    </row>
    <row r="12">
      <c r="A12" s="4" t="inlineStr">
        <is>
          <t>Treasury stock, shares (in shares)</t>
        </is>
      </c>
      <c r="B12" s="5" t="n">
        <v>686506</v>
      </c>
      <c r="C12" s="5" t="n">
        <v>686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Company’s long-term debt consists of the following components: June 30, December 31, (dollars in thousands) Revolving Credit Facility $ 44,230 $ 24,230 Senior Term Loan 100,000 — Replacement Term Loan — 90,210 Convertible Notes 125,000 125,000 Paycheck Protection Program Loan 8,670 8,670 Bank facilities, capital leases and other long-term debt 18,130 17,970 Gross debt 296,030 266,080 Less: Short-term borrowings and current maturities, long-term debt 11,990 14,120 Gross long-term debt 284,040 251,960 Less: Unamortized debt issuance costs and original issuance discount on Senior Term Loan 23,550 — Unamortized debt issuance costs and original issuance discount on Replacement Term Loan — 9,100 Unamortized debt issuance costs and discount on Convertible Notes 7,910 11,470 Unamortized debt issuance costs and discount 31,460 20,570 Total $ 252,580 $ 231,390 </t>
        </is>
      </c>
    </row>
    <row r="5">
      <c r="A5" s="4" t="inlineStr">
        <is>
          <t>Interest Income and Interest Expense Disclosure</t>
        </is>
      </c>
      <c r="B5" s="4" t="inlineStr">
        <is>
          <t xml:space="preserve">The interest expense recognized consists of contractual interest coupon, amortization of debt discount and amortization of debt issuance costs on the Convertible Notes, and is as follows: Three Months Ended June 30, Six Months Ended June 30, 2021 2020 2021 2020 (dollars in thousands) Contractual interest coupon on convertible debt $ 860 $ 870 $ 1,720 $ 1,740 Amortization of debt issuance costs 140 140 270 270 Amortization of "equity discount" related to debt 1,650 1,520 3,300 3,040 Total $ 2,650 $ 2,530 $ 5,290 $ 5,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Costs</t>
        </is>
      </c>
      <c r="B4" s="4" t="inlineStr">
        <is>
          <t>Supplemental information for the Company’s leases is as follows: Three Months Ended June 30, Six Months Ended June 30, 2021 2020 2021 2020 (dollars in thousands) Operating lease cost $ 3,760 $ 3,600 $ 7,630 $ 7,200 Six Months Ended June 30, 2021 2020 Operating cash flows from operating leases $ 6,120 $ 8,110 ROU assets obtained in exchange for operating lease obligations $ 540 $ 2,580 June 30, December 31, Weighted average remaining lease term (years) 5.4 6.0 Weighted average discount rate 8.4 % 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ree Months Ended June 30, Six Months Ended June 30, 2021 2020 2021 2020 (dollars in thousands, except for per share amounts) Numerator: Net income (loss) from continuing operations $ 960 $ (16,720) $ (14,190) $ (33,250) Add: Loss from discontinued operations, net of tax — — — (500) Less: Net loss attributable to noncontrolling interest (330) (380) (670) (670) Net income (loss) attributable to Horizon Global $ 1,290 $ (16,340) $ (13,520) $ (33,080) Denominator: Weighted average shares outstanding, basic 27,022,652 25,618,793 26,883,818 25,509,794 Dilutive effect of common stock equivalents 5,724,551 — — — Weighted average shares outstanding, diluted 32,747,203 25,618,793 26,883,818 25,509,794 Basic income (loss) per share attributable to Horizon Global Continuing operations $ 0.05 $ (0.64) $ (0.50) $ (1.28) Discontinued operations — — — (0.02) Total $ 0.05 $ (0.64) $ (0.50) $ (1.30) Diluted income (loss) per share attributable to Horizon Global Continuing operations $ 0.04 $ (0.64) $ (0.50) $ (1.28) Discontinued operations — — — (0.02) Total $ 0.04 $ (0.64) $ (0.50) $ (1.30)</t>
        </is>
      </c>
    </row>
    <row r="5">
      <c r="A5" s="4" t="inlineStr">
        <is>
          <t>Schedule of Antidilutive Securities Excluded from Computation of Earnings Per Share</t>
        </is>
      </c>
      <c r="B5" s="4" t="inlineStr">
        <is>
          <t xml:space="preserve">A summary of these anti-dilutive common stock equivalents are as follows: Three Months Ended June 30, Six Months Ended June 30, 2021 2020 2021 2020 Number of options 18,961 18,961 18,961 18,961 Exercise price of options $9.20 - $11.02 $9.20 - $11.02 $9.20 - $11.02 $9.20 - $11.02 Restricted stock units — 2,011,211 1,915,451 1,709,598 Convertible Notes 5,005,000 5,005,000 5,005,000 5,005,000 Convertible Notes warrants 5,005,000 5,005,000 5,005,000 5,005,000 Common stock warrants 3,905,486 6,443,910 8,596,184 6,443,9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Awards (Tables)</t>
        </is>
      </c>
      <c r="B1" s="2" t="inlineStr">
        <is>
          <t>6 Months Ended</t>
        </is>
      </c>
    </row>
    <row r="2">
      <c r="B2" s="2" t="inlineStr">
        <is>
          <t>Jun. 30, 2021</t>
        </is>
      </c>
    </row>
    <row r="3">
      <c r="A3" s="3" t="inlineStr">
        <is>
          <t>Share-based Payment Arrangement [Abstract]</t>
        </is>
      </c>
    </row>
    <row r="4">
      <c r="A4" s="4" t="inlineStr">
        <is>
          <t>Schedule of Share-based Compensation, Stock Options, Activity</t>
        </is>
      </c>
      <c r="B4" s="4" t="inlineStr">
        <is>
          <t xml:space="preserve">Number of Stock Options Weighted Average Exercise Price Average Remaining Contractual Life (Years) Aggregate Intrinsic Value Outstanding at December 31, 2020 18,961 $ 10.43 Granted — — Exercised — — Canceled, forfeited — — Expired — — Outstanding at June 30, 2021 18,961 $ 10.43 4.5 $ — </t>
        </is>
      </c>
    </row>
    <row r="5">
      <c r="A5" s="4" t="inlineStr">
        <is>
          <t>Schedule of Share-based Compensation, Restricted Stock Units Award Activity</t>
        </is>
      </c>
      <c r="B5" s="4" t="inlineStr">
        <is>
          <t>Changes in the number of RSUs outstanding for the six months ended June 30, 2021 are as follows: Number of Restricted Stock Units (a) Weighted Average Grant Date Fair Value Outstanding at December 31, 2020 1,800,682 $ 3.14 Granted 524,711 8.96 Vested (496,565) 2.63 Canceled, forfeited (71,669) 5.21 Outstanding at June 30, 2021 1,757,159 $ 4.94 (a) Includes PSUs at 100% attain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6 Months Ended</t>
        </is>
      </c>
    </row>
    <row r="2">
      <c r="B2" s="2" t="inlineStr">
        <is>
          <t>Jun. 30, 2021</t>
        </is>
      </c>
    </row>
    <row r="3">
      <c r="A3" s="3" t="inlineStr">
        <is>
          <t>Other Comprehensive Income [Abstract]</t>
        </is>
      </c>
    </row>
    <row r="4">
      <c r="A4" s="4" t="inlineStr">
        <is>
          <t>Schedule of Accumulated Other Comprehensive Income (Loss) [Table Text Block]</t>
        </is>
      </c>
      <c r="B4" s="4" t="inlineStr">
        <is>
          <t>The change in AOCI attributable to Horizon Global by component, net of tax, for the six months ended June 30, 2021 is as follows: Foreign Currency Translation and Other (dollars in thousands) Balance at January 1, 2021 $ (6,540) Net unrealized losses arising during the period (2,420) Net change (2,420) Balance at June 30, 2021 $ (8,960) The change in AOCI attributable to Horizon Global by component, net of tax, for the six months ended June 30, 2020 is as follows: Foreign Currency Translation and Other (dollars in thousands) Balance at January 1, 2020 $ (9,790) Net unrealized losses arising during the period (2,300) Net change (2,300) Balance at June 30, 2020 $ (12,0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 Three Months Ended June 30, Six Months Ended June 30, 2021 2020 2021 2020 (dollars in thousands) Net Sales Horizon Americas $ 128,380 $ 74,120 $ 238,210 $ 166,490 Horizon Europe-Africa 93,740 46,370 183,100 117,250 Total $ 222,120 $ 120,490 $ 421,310 $ 283,740 Operating Profit (Loss) Horizon Americas $ 16,760 $ 3,430 $ 28,600 $ 6,160 Horizon Europe-Africa 1,240 (5,970) 2,700 (8,480) Corporate (6,670) (5,430) (13,190) (12,330) Total $ 11,330 $ (7,970) $ 18,110 $ (14,6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Tables)</t>
        </is>
      </c>
      <c r="B1" s="2" t="inlineStr">
        <is>
          <t>6 Months Ended</t>
        </is>
      </c>
    </row>
    <row r="2">
      <c r="B2" s="2" t="inlineStr">
        <is>
          <t>Jun. 30, 2021</t>
        </is>
      </c>
    </row>
    <row r="3">
      <c r="A3" s="3" t="inlineStr">
        <is>
          <t>Other Income and Expenses [Abstract]</t>
        </is>
      </c>
    </row>
    <row r="4">
      <c r="A4" s="4" t="inlineStr">
        <is>
          <t>Schedule of Other Expense, Net</t>
        </is>
      </c>
      <c r="B4" s="4" t="inlineStr">
        <is>
          <t>Three Months Ended June 30, Six Months Ended June 30, 2021 2020 2021 2020 (dollars in thousands) Loss on sale of business $ (2,230) $ — $ (2,230) $ — Foreign currency gain (loss) 460 (220) (1,650) (1,750) Customer pay discounts (260) (270) (500) (540) Other, net 40 40 160 170 Total $ (1,990) $ (450) $ (4,220) $ (2,1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Net Sales Disaggregated by Major Sales Channel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222120</v>
      </c>
      <c r="C4" s="6" t="n">
        <v>120490</v>
      </c>
      <c r="D4" s="6" t="n">
        <v>421310</v>
      </c>
      <c r="E4" s="6" t="n">
        <v>283740</v>
      </c>
    </row>
    <row r="5">
      <c r="A5" s="4" t="inlineStr">
        <is>
          <t>Aftermarket</t>
        </is>
      </c>
    </row>
    <row r="6">
      <c r="A6" s="3" t="inlineStr">
        <is>
          <t>Disaggregation of Revenue [Line Items]</t>
        </is>
      </c>
    </row>
    <row r="7">
      <c r="A7" s="4" t="inlineStr">
        <is>
          <t>Net sales</t>
        </is>
      </c>
      <c r="B7" s="5" t="n">
        <v>66690</v>
      </c>
      <c r="C7" s="5" t="n">
        <v>38960</v>
      </c>
      <c r="D7" s="5" t="n">
        <v>120800</v>
      </c>
      <c r="E7" s="5" t="n">
        <v>81440</v>
      </c>
    </row>
    <row r="8">
      <c r="A8" s="4" t="inlineStr">
        <is>
          <t>Automotive OEM</t>
        </is>
      </c>
    </row>
    <row r="9">
      <c r="A9" s="3" t="inlineStr">
        <is>
          <t>Disaggregation of Revenue [Line Items]</t>
        </is>
      </c>
    </row>
    <row r="10">
      <c r="A10" s="4" t="inlineStr">
        <is>
          <t>Net sales</t>
        </is>
      </c>
      <c r="B10" s="5" t="n">
        <v>66840</v>
      </c>
      <c r="C10" s="5" t="n">
        <v>30130</v>
      </c>
      <c r="D10" s="5" t="n">
        <v>142920</v>
      </c>
      <c r="E10" s="5" t="n">
        <v>91890</v>
      </c>
    </row>
    <row r="11">
      <c r="A11" s="4" t="inlineStr">
        <is>
          <t>Automotive OES</t>
        </is>
      </c>
    </row>
    <row r="12">
      <c r="A12" s="3" t="inlineStr">
        <is>
          <t>Disaggregation of Revenue [Line Items]</t>
        </is>
      </c>
    </row>
    <row r="13">
      <c r="A13" s="4" t="inlineStr">
        <is>
          <t>Net sales</t>
        </is>
      </c>
      <c r="B13" s="5" t="n">
        <v>24210</v>
      </c>
      <c r="C13" s="5" t="n">
        <v>8800</v>
      </c>
      <c r="D13" s="5" t="n">
        <v>44130</v>
      </c>
      <c r="E13" s="5" t="n">
        <v>22530</v>
      </c>
    </row>
    <row r="14">
      <c r="A14" s="4" t="inlineStr">
        <is>
          <t>Retail</t>
        </is>
      </c>
    </row>
    <row r="15">
      <c r="A15" s="3" t="inlineStr">
        <is>
          <t>Disaggregation of Revenue [Line Items]</t>
        </is>
      </c>
    </row>
    <row r="16">
      <c r="A16" s="4" t="inlineStr">
        <is>
          <t>Net sales</t>
        </is>
      </c>
      <c r="B16" s="5" t="n">
        <v>32610</v>
      </c>
      <c r="C16" s="5" t="n">
        <v>22830</v>
      </c>
      <c r="D16" s="5" t="n">
        <v>55190</v>
      </c>
      <c r="E16" s="5" t="n">
        <v>46400</v>
      </c>
    </row>
    <row r="17">
      <c r="A17" s="4" t="inlineStr">
        <is>
          <t>E-commerce</t>
        </is>
      </c>
    </row>
    <row r="18">
      <c r="A18" s="3" t="inlineStr">
        <is>
          <t>Disaggregation of Revenue [Line Items]</t>
        </is>
      </c>
    </row>
    <row r="19">
      <c r="A19" s="4" t="inlineStr">
        <is>
          <t>Net sales</t>
        </is>
      </c>
      <c r="B19" s="5" t="n">
        <v>21690</v>
      </c>
      <c r="C19" s="5" t="n">
        <v>13600</v>
      </c>
      <c r="D19" s="5" t="n">
        <v>37640</v>
      </c>
      <c r="E19" s="5" t="n">
        <v>26540</v>
      </c>
    </row>
    <row r="20">
      <c r="A20" s="4" t="inlineStr">
        <is>
          <t>Industrial</t>
        </is>
      </c>
    </row>
    <row r="21">
      <c r="A21" s="3" t="inlineStr">
        <is>
          <t>Disaggregation of Revenue [Line Items]</t>
        </is>
      </c>
    </row>
    <row r="22">
      <c r="A22" s="4" t="inlineStr">
        <is>
          <t>Net sales</t>
        </is>
      </c>
      <c r="B22" s="5" t="n">
        <v>9220</v>
      </c>
      <c r="C22" s="5" t="n">
        <v>5380</v>
      </c>
      <c r="D22" s="5" t="n">
        <v>19430</v>
      </c>
      <c r="E22" s="5" t="n">
        <v>13550</v>
      </c>
    </row>
    <row r="23">
      <c r="A23" s="4" t="inlineStr">
        <is>
          <t>Other</t>
        </is>
      </c>
    </row>
    <row r="24">
      <c r="A24" s="3" t="inlineStr">
        <is>
          <t>Disaggregation of Revenue [Line Items]</t>
        </is>
      </c>
    </row>
    <row r="25">
      <c r="A25" s="4" t="inlineStr">
        <is>
          <t>Net sales</t>
        </is>
      </c>
      <c r="B25" s="5" t="n">
        <v>860</v>
      </c>
      <c r="C25" s="5" t="n">
        <v>790</v>
      </c>
      <c r="D25" s="5" t="n">
        <v>1200</v>
      </c>
      <c r="E25" s="5" t="n">
        <v>1390</v>
      </c>
    </row>
    <row r="26">
      <c r="A26" s="4" t="inlineStr">
        <is>
          <t>Horizon Americas</t>
        </is>
      </c>
    </row>
    <row r="27">
      <c r="A27" s="3" t="inlineStr">
        <is>
          <t>Disaggregation of Revenue [Line Items]</t>
        </is>
      </c>
    </row>
    <row r="28">
      <c r="A28" s="4" t="inlineStr">
        <is>
          <t>Net sales</t>
        </is>
      </c>
      <c r="B28" s="5" t="n">
        <v>128380</v>
      </c>
      <c r="C28" s="5" t="n">
        <v>74120</v>
      </c>
      <c r="D28" s="5" t="n">
        <v>238210</v>
      </c>
      <c r="E28" s="5" t="n">
        <v>166490</v>
      </c>
    </row>
    <row r="29">
      <c r="A29" s="4" t="inlineStr">
        <is>
          <t>Horizon Americas | Aftermarket</t>
        </is>
      </c>
    </row>
    <row r="30">
      <c r="A30" s="3" t="inlineStr">
        <is>
          <t>Disaggregation of Revenue [Line Items]</t>
        </is>
      </c>
    </row>
    <row r="31">
      <c r="A31" s="4" t="inlineStr">
        <is>
          <t>Net sales</t>
        </is>
      </c>
      <c r="B31" s="5" t="n">
        <v>40560</v>
      </c>
      <c r="C31" s="5" t="n">
        <v>22280</v>
      </c>
      <c r="D31" s="5" t="n">
        <v>72250</v>
      </c>
      <c r="E31" s="5" t="n">
        <v>49050</v>
      </c>
    </row>
    <row r="32">
      <c r="A32" s="4" t="inlineStr">
        <is>
          <t>Horizon Americas | Automotive OEM</t>
        </is>
      </c>
    </row>
    <row r="33">
      <c r="A33" s="3" t="inlineStr">
        <is>
          <t>Disaggregation of Revenue [Line Items]</t>
        </is>
      </c>
    </row>
    <row r="34">
      <c r="A34" s="4" t="inlineStr">
        <is>
          <t>Net sales</t>
        </is>
      </c>
      <c r="B34" s="5" t="n">
        <v>22650</v>
      </c>
      <c r="C34" s="5" t="n">
        <v>9510</v>
      </c>
      <c r="D34" s="5" t="n">
        <v>50170</v>
      </c>
      <c r="E34" s="5" t="n">
        <v>29870</v>
      </c>
    </row>
    <row r="35">
      <c r="A35" s="4" t="inlineStr">
        <is>
          <t>Horizon Americas | Automotive OES</t>
        </is>
      </c>
    </row>
    <row r="36">
      <c r="A36" s="3" t="inlineStr">
        <is>
          <t>Disaggregation of Revenue [Line Items]</t>
        </is>
      </c>
    </row>
    <row r="37">
      <c r="A37" s="4" t="inlineStr">
        <is>
          <t>Net sales</t>
        </is>
      </c>
      <c r="B37" s="5" t="n">
        <v>4240</v>
      </c>
      <c r="C37" s="5" t="n">
        <v>1080</v>
      </c>
      <c r="D37" s="5" t="n">
        <v>8100</v>
      </c>
      <c r="E37" s="5" t="n">
        <v>2350</v>
      </c>
    </row>
    <row r="38">
      <c r="A38" s="4" t="inlineStr">
        <is>
          <t>Horizon Americas | Retail</t>
        </is>
      </c>
    </row>
    <row r="39">
      <c r="A39" s="3" t="inlineStr">
        <is>
          <t>Disaggregation of Revenue [Line Items]</t>
        </is>
      </c>
    </row>
    <row r="40">
      <c r="A40" s="4" t="inlineStr">
        <is>
          <t>Net sales</t>
        </is>
      </c>
      <c r="B40" s="5" t="n">
        <v>32610</v>
      </c>
      <c r="C40" s="5" t="n">
        <v>22830</v>
      </c>
      <c r="D40" s="5" t="n">
        <v>55190</v>
      </c>
      <c r="E40" s="5" t="n">
        <v>46400</v>
      </c>
    </row>
    <row r="41">
      <c r="A41" s="4" t="inlineStr">
        <is>
          <t>Horizon Americas | E-commerce</t>
        </is>
      </c>
    </row>
    <row r="42">
      <c r="A42" s="3" t="inlineStr">
        <is>
          <t>Disaggregation of Revenue [Line Items]</t>
        </is>
      </c>
    </row>
    <row r="43">
      <c r="A43" s="4" t="inlineStr">
        <is>
          <t>Net sales</t>
        </is>
      </c>
      <c r="B43" s="5" t="n">
        <v>19730</v>
      </c>
      <c r="C43" s="5" t="n">
        <v>13370</v>
      </c>
      <c r="D43" s="5" t="n">
        <v>34250</v>
      </c>
      <c r="E43" s="5" t="n">
        <v>25880</v>
      </c>
    </row>
    <row r="44">
      <c r="A44" s="4" t="inlineStr">
        <is>
          <t>Horizon Americas | Industrial</t>
        </is>
      </c>
    </row>
    <row r="45">
      <c r="A45" s="3" t="inlineStr">
        <is>
          <t>Disaggregation of Revenue [Line Items]</t>
        </is>
      </c>
    </row>
    <row r="46">
      <c r="A46" s="4" t="inlineStr">
        <is>
          <t>Net sales</t>
        </is>
      </c>
      <c r="B46" s="5" t="n">
        <v>8590</v>
      </c>
      <c r="C46" s="5" t="n">
        <v>5040</v>
      </c>
      <c r="D46" s="5" t="n">
        <v>18250</v>
      </c>
      <c r="E46" s="5" t="n">
        <v>12890</v>
      </c>
    </row>
    <row r="47">
      <c r="A47" s="4" t="inlineStr">
        <is>
          <t>Horizon Americas | Other</t>
        </is>
      </c>
    </row>
    <row r="48">
      <c r="A48" s="3" t="inlineStr">
        <is>
          <t>Disaggregation of Revenue [Line Items]</t>
        </is>
      </c>
    </row>
    <row r="49">
      <c r="A49" s="4" t="inlineStr">
        <is>
          <t>Net sales</t>
        </is>
      </c>
      <c r="B49" s="5" t="n">
        <v>0</v>
      </c>
      <c r="C49" s="5" t="n">
        <v>10</v>
      </c>
      <c r="D49" s="5" t="n">
        <v>0</v>
      </c>
      <c r="E49" s="5" t="n">
        <v>50</v>
      </c>
    </row>
    <row r="50">
      <c r="A50" s="4" t="inlineStr">
        <is>
          <t>Horizon Europe-Africa</t>
        </is>
      </c>
    </row>
    <row r="51">
      <c r="A51" s="3" t="inlineStr">
        <is>
          <t>Disaggregation of Revenue [Line Items]</t>
        </is>
      </c>
    </row>
    <row r="52">
      <c r="A52" s="4" t="inlineStr">
        <is>
          <t>Net sales</t>
        </is>
      </c>
      <c r="B52" s="5" t="n">
        <v>93740</v>
      </c>
      <c r="C52" s="5" t="n">
        <v>46370</v>
      </c>
      <c r="D52" s="5" t="n">
        <v>183100</v>
      </c>
      <c r="E52" s="5" t="n">
        <v>117250</v>
      </c>
    </row>
    <row r="53">
      <c r="A53" s="4" t="inlineStr">
        <is>
          <t>Horizon Europe-Africa | Aftermarket</t>
        </is>
      </c>
    </row>
    <row r="54">
      <c r="A54" s="3" t="inlineStr">
        <is>
          <t>Disaggregation of Revenue [Line Items]</t>
        </is>
      </c>
    </row>
    <row r="55">
      <c r="A55" s="4" t="inlineStr">
        <is>
          <t>Net sales</t>
        </is>
      </c>
      <c r="B55" s="5" t="n">
        <v>26130</v>
      </c>
      <c r="C55" s="5" t="n">
        <v>16680</v>
      </c>
      <c r="D55" s="5" t="n">
        <v>48550</v>
      </c>
      <c r="E55" s="5" t="n">
        <v>32390</v>
      </c>
    </row>
    <row r="56">
      <c r="A56" s="4" t="inlineStr">
        <is>
          <t>Horizon Europe-Africa | Automotive OEM</t>
        </is>
      </c>
    </row>
    <row r="57">
      <c r="A57" s="3" t="inlineStr">
        <is>
          <t>Disaggregation of Revenue [Line Items]</t>
        </is>
      </c>
    </row>
    <row r="58">
      <c r="A58" s="4" t="inlineStr">
        <is>
          <t>Net sales</t>
        </is>
      </c>
      <c r="B58" s="5" t="n">
        <v>44190</v>
      </c>
      <c r="C58" s="5" t="n">
        <v>20620</v>
      </c>
      <c r="D58" s="5" t="n">
        <v>92750</v>
      </c>
      <c r="E58" s="5" t="n">
        <v>62020</v>
      </c>
    </row>
    <row r="59">
      <c r="A59" s="4" t="inlineStr">
        <is>
          <t>Horizon Europe-Africa | Automotive OES</t>
        </is>
      </c>
    </row>
    <row r="60">
      <c r="A60" s="3" t="inlineStr">
        <is>
          <t>Disaggregation of Revenue [Line Items]</t>
        </is>
      </c>
    </row>
    <row r="61">
      <c r="A61" s="4" t="inlineStr">
        <is>
          <t>Net sales</t>
        </is>
      </c>
      <c r="B61" s="5" t="n">
        <v>19970</v>
      </c>
      <c r="C61" s="5" t="n">
        <v>7720</v>
      </c>
      <c r="D61" s="5" t="n">
        <v>36030</v>
      </c>
      <c r="E61" s="5" t="n">
        <v>20180</v>
      </c>
    </row>
    <row r="62">
      <c r="A62" s="4" t="inlineStr">
        <is>
          <t>Horizon Europe-Africa | Retail</t>
        </is>
      </c>
    </row>
    <row r="63">
      <c r="A63" s="3" t="inlineStr">
        <is>
          <t>Disaggregation of Revenue [Line Items]</t>
        </is>
      </c>
    </row>
    <row r="64">
      <c r="A64" s="4" t="inlineStr">
        <is>
          <t>Net sales</t>
        </is>
      </c>
      <c r="B64" s="5" t="n">
        <v>0</v>
      </c>
      <c r="C64" s="5" t="n">
        <v>0</v>
      </c>
      <c r="D64" s="5" t="n">
        <v>0</v>
      </c>
      <c r="E64" s="5" t="n">
        <v>0</v>
      </c>
    </row>
    <row r="65">
      <c r="A65" s="4" t="inlineStr">
        <is>
          <t>Horizon Europe-Africa | E-commerce</t>
        </is>
      </c>
    </row>
    <row r="66">
      <c r="A66" s="3" t="inlineStr">
        <is>
          <t>Disaggregation of Revenue [Line Items]</t>
        </is>
      </c>
    </row>
    <row r="67">
      <c r="A67" s="4" t="inlineStr">
        <is>
          <t>Net sales</t>
        </is>
      </c>
      <c r="B67" s="5" t="n">
        <v>1960</v>
      </c>
      <c r="C67" s="5" t="n">
        <v>230</v>
      </c>
      <c r="D67" s="5" t="n">
        <v>3390</v>
      </c>
      <c r="E67" s="5" t="n">
        <v>660</v>
      </c>
    </row>
    <row r="68">
      <c r="A68" s="4" t="inlineStr">
        <is>
          <t>Horizon Europe-Africa | Industrial</t>
        </is>
      </c>
    </row>
    <row r="69">
      <c r="A69" s="3" t="inlineStr">
        <is>
          <t>Disaggregation of Revenue [Line Items]</t>
        </is>
      </c>
    </row>
    <row r="70">
      <c r="A70" s="4" t="inlineStr">
        <is>
          <t>Net sales</t>
        </is>
      </c>
      <c r="B70" s="5" t="n">
        <v>630</v>
      </c>
      <c r="C70" s="5" t="n">
        <v>340</v>
      </c>
      <c r="D70" s="5" t="n">
        <v>1180</v>
      </c>
      <c r="E70" s="5" t="n">
        <v>660</v>
      </c>
    </row>
    <row r="71">
      <c r="A71" s="4" t="inlineStr">
        <is>
          <t>Horizon Europe-Africa | Other</t>
        </is>
      </c>
    </row>
    <row r="72">
      <c r="A72" s="3" t="inlineStr">
        <is>
          <t>Disaggregation of Revenue [Line Items]</t>
        </is>
      </c>
    </row>
    <row r="73">
      <c r="A73" s="4" t="inlineStr">
        <is>
          <t>Net sales</t>
        </is>
      </c>
      <c r="B73" s="6" t="n">
        <v>860</v>
      </c>
      <c r="C73" s="6" t="n">
        <v>780</v>
      </c>
      <c r="D73" s="6" t="n">
        <v>1200</v>
      </c>
      <c r="E73" s="6" t="n">
        <v>13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Rollforward (Details) - USD ($) $ in Thousands</t>
        </is>
      </c>
      <c r="B1" s="2" t="inlineStr">
        <is>
          <t>6 Months Ended</t>
        </is>
      </c>
    </row>
    <row r="2">
      <c r="B2" s="2" t="inlineStr">
        <is>
          <t>Jun. 30, 2021</t>
        </is>
      </c>
      <c r="C2" s="2" t="inlineStr">
        <is>
          <t>Dec. 31, 2020</t>
        </is>
      </c>
    </row>
    <row r="3">
      <c r="A3" s="3" t="inlineStr">
        <is>
          <t>Goodwill [Roll Forward]</t>
        </is>
      </c>
    </row>
    <row r="4">
      <c r="A4" s="4" t="inlineStr">
        <is>
          <t>Balance at January 1, 2021</t>
        </is>
      </c>
      <c r="C4" s="6" t="n">
        <v>3360</v>
      </c>
    </row>
    <row r="5">
      <c r="A5" s="4" t="inlineStr">
        <is>
          <t>Divestiture of business</t>
        </is>
      </c>
      <c r="B5" s="6" t="n">
        <v>-3340</v>
      </c>
    </row>
    <row r="6">
      <c r="A6" s="4" t="inlineStr">
        <is>
          <t>Foreign currency translation</t>
        </is>
      </c>
      <c r="B6" s="5" t="n">
        <v>-20</v>
      </c>
    </row>
    <row r="7">
      <c r="A7" s="4" t="inlineStr">
        <is>
          <t>Balance at June 30, 2021</t>
        </is>
      </c>
      <c r="B7" s="5" t="n">
        <v>0</v>
      </c>
    </row>
    <row r="8">
      <c r="A8" s="4" t="inlineStr">
        <is>
          <t>Horizon Americas</t>
        </is>
      </c>
    </row>
    <row r="9">
      <c r="A9" s="3" t="inlineStr">
        <is>
          <t>Goodwill [Roll Forward]</t>
        </is>
      </c>
    </row>
    <row r="10">
      <c r="A10" s="4" t="inlineStr">
        <is>
          <t>Balance at January 1, 2021</t>
        </is>
      </c>
      <c r="C10" s="5" t="n">
        <v>3360</v>
      </c>
    </row>
    <row r="11">
      <c r="A11" s="4" t="inlineStr">
        <is>
          <t>Divestiture of business</t>
        </is>
      </c>
      <c r="B11" s="5" t="n">
        <v>-3340</v>
      </c>
    </row>
    <row r="12">
      <c r="A12" s="4" t="inlineStr">
        <is>
          <t>Foreign currency translation</t>
        </is>
      </c>
      <c r="B12" s="5" t="n">
        <v>-20</v>
      </c>
    </row>
    <row r="13">
      <c r="A13" s="4" t="inlineStr">
        <is>
          <t>Balance at June 30, 2021</t>
        </is>
      </c>
      <c r="B13" s="5" t="n">
        <v>0</v>
      </c>
    </row>
    <row r="14">
      <c r="A14" s="4" t="inlineStr">
        <is>
          <t>Horizon Europe-Africa</t>
        </is>
      </c>
    </row>
    <row r="15">
      <c r="A15" s="3" t="inlineStr">
        <is>
          <t>Goodwill [Roll Forward]</t>
        </is>
      </c>
    </row>
    <row r="16">
      <c r="A16" s="4" t="inlineStr">
        <is>
          <t>Balance at January 1, 2021</t>
        </is>
      </c>
      <c r="C16" s="6" t="n">
        <v>0</v>
      </c>
    </row>
    <row r="17">
      <c r="A17" s="4" t="inlineStr">
        <is>
          <t>Divestiture of business</t>
        </is>
      </c>
      <c r="B17" s="5" t="n">
        <v>0</v>
      </c>
    </row>
    <row r="18">
      <c r="A18" s="4" t="inlineStr">
        <is>
          <t>Foreign currency translation</t>
        </is>
      </c>
      <c r="B18" s="5" t="n">
        <v>0</v>
      </c>
    </row>
    <row r="19">
      <c r="A19" s="4" t="inlineStr">
        <is>
          <t>Balance at June 30, 2021</t>
        </is>
      </c>
      <c r="B19"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dditional Information (Details) - USD ($) $ in Thousands</t>
        </is>
      </c>
      <c r="B1" s="2" t="inlineStr">
        <is>
          <t>Jun. 08, 2021</t>
        </is>
      </c>
      <c r="C1" s="2" t="inlineStr">
        <is>
          <t>Jun. 30, 2021</t>
        </is>
      </c>
    </row>
    <row r="2">
      <c r="A2" s="3" t="inlineStr">
        <is>
          <t>Income Statement, Balance Sheet and Additional Disclosures by Disposal Groups, Including Discontinued Operations [Line Items]</t>
        </is>
      </c>
    </row>
    <row r="3">
      <c r="A3" s="4" t="inlineStr">
        <is>
          <t>Goodwill written off due to divestiture of business</t>
        </is>
      </c>
      <c r="C3" s="6" t="n">
        <v>3340</v>
      </c>
    </row>
    <row r="4">
      <c r="A4" s="4" t="inlineStr">
        <is>
          <t>Horizon Americas</t>
        </is>
      </c>
    </row>
    <row r="5">
      <c r="A5" s="3" t="inlineStr">
        <is>
          <t>Income Statement, Balance Sheet and Additional Disclosures by Disposal Groups, Including Discontinued Operations [Line Items]</t>
        </is>
      </c>
    </row>
    <row r="6">
      <c r="A6" s="4" t="inlineStr">
        <is>
          <t>Goodwill written off due to divestiture of business</t>
        </is>
      </c>
      <c r="C6" s="6" t="n">
        <v>3340</v>
      </c>
    </row>
    <row r="7">
      <c r="A7" s="4" t="inlineStr">
        <is>
          <t>Discontinued Operations, Disposed of by Sale | Brazil Sale</t>
        </is>
      </c>
    </row>
    <row r="8">
      <c r="A8" s="3" t="inlineStr">
        <is>
          <t>Income Statement, Balance Sheet and Additional Disclosures by Disposal Groups, Including Discontinued Operations [Line Items]</t>
        </is>
      </c>
    </row>
    <row r="9">
      <c r="A9" s="4" t="inlineStr">
        <is>
          <t>Loss from sale</t>
        </is>
      </c>
      <c r="B9" s="6" t="n">
        <v>2200</v>
      </c>
    </row>
    <row r="10">
      <c r="A10" s="4" t="inlineStr">
        <is>
          <t>Discontinued Operations, Disposed of by Sale | Brazil Sale | Horizon Americas</t>
        </is>
      </c>
    </row>
    <row r="11">
      <c r="A11" s="3" t="inlineStr">
        <is>
          <t>Income Statement, Balance Sheet and Additional Disclosures by Disposal Groups, Including Discontinued Operations [Line Items]</t>
        </is>
      </c>
    </row>
    <row r="12">
      <c r="A12" s="4" t="inlineStr">
        <is>
          <t>Goodwill written off due to divestiture of business</t>
        </is>
      </c>
      <c r="B12" s="6" t="n">
        <v>3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222120</v>
      </c>
      <c r="C4" s="6" t="n">
        <v>120490</v>
      </c>
      <c r="D4" s="6" t="n">
        <v>421310</v>
      </c>
      <c r="E4" s="6" t="n">
        <v>283740</v>
      </c>
    </row>
    <row r="5">
      <c r="A5" s="4" t="inlineStr">
        <is>
          <t>Cost of sales</t>
        </is>
      </c>
      <c r="B5" s="5" t="n">
        <v>-174830</v>
      </c>
      <c r="C5" s="5" t="n">
        <v>-102440</v>
      </c>
      <c r="D5" s="5" t="n">
        <v>-333460</v>
      </c>
      <c r="E5" s="5" t="n">
        <v>-239440</v>
      </c>
    </row>
    <row r="6">
      <c r="A6" s="4" t="inlineStr">
        <is>
          <t>Gross profit</t>
        </is>
      </c>
      <c r="B6" s="5" t="n">
        <v>47290</v>
      </c>
      <c r="C6" s="5" t="n">
        <v>18050</v>
      </c>
      <c r="D6" s="5" t="n">
        <v>87850</v>
      </c>
      <c r="E6" s="5" t="n">
        <v>44300</v>
      </c>
    </row>
    <row r="7">
      <c r="A7" s="4" t="inlineStr">
        <is>
          <t>Selling, general and administrative expenses</t>
        </is>
      </c>
      <c r="B7" s="5" t="n">
        <v>-35960</v>
      </c>
      <c r="C7" s="5" t="n">
        <v>-26020</v>
      </c>
      <c r="D7" s="5" t="n">
        <v>-69740</v>
      </c>
      <c r="E7" s="5" t="n">
        <v>-58950</v>
      </c>
    </row>
    <row r="8">
      <c r="A8" s="4" t="inlineStr">
        <is>
          <t>Operating profit (loss)</t>
        </is>
      </c>
      <c r="B8" s="5" t="n">
        <v>11330</v>
      </c>
      <c r="C8" s="5" t="n">
        <v>-7970</v>
      </c>
      <c r="D8" s="5" t="n">
        <v>18110</v>
      </c>
      <c r="E8" s="5" t="n">
        <v>-14650</v>
      </c>
    </row>
    <row r="9">
      <c r="A9" s="4" t="inlineStr">
        <is>
          <t>Other expense, net</t>
        </is>
      </c>
      <c r="B9" s="5" t="n">
        <v>-1990</v>
      </c>
      <c r="C9" s="5" t="n">
        <v>-450</v>
      </c>
      <c r="D9" s="5" t="n">
        <v>-4220</v>
      </c>
      <c r="E9" s="5" t="n">
        <v>-2120</v>
      </c>
    </row>
    <row r="10">
      <c r="A10" s="4" t="inlineStr">
        <is>
          <t>Loss on debt extinguishment</t>
        </is>
      </c>
      <c r="B10" s="5" t="n">
        <v>0</v>
      </c>
      <c r="C10" s="5" t="n">
        <v>0</v>
      </c>
      <c r="D10" s="5" t="n">
        <v>-11650</v>
      </c>
      <c r="E10" s="5" t="n">
        <v>0</v>
      </c>
    </row>
    <row r="11">
      <c r="A11" s="4" t="inlineStr">
        <is>
          <t>Interest expense</t>
        </is>
      </c>
      <c r="B11" s="5" t="n">
        <v>-6980</v>
      </c>
      <c r="C11" s="5" t="n">
        <v>-8220</v>
      </c>
      <c r="D11" s="5" t="n">
        <v>-14030</v>
      </c>
      <c r="E11" s="5" t="n">
        <v>-16410</v>
      </c>
    </row>
    <row r="12">
      <c r="A12" s="4" t="inlineStr">
        <is>
          <t>Income (loss) from continuing operations before income tax</t>
        </is>
      </c>
      <c r="B12" s="5" t="n">
        <v>2360</v>
      </c>
      <c r="C12" s="5" t="n">
        <v>-16640</v>
      </c>
      <c r="D12" s="5" t="n">
        <v>-11790</v>
      </c>
      <c r="E12" s="5" t="n">
        <v>-33180</v>
      </c>
    </row>
    <row r="13">
      <c r="A13" s="4" t="inlineStr">
        <is>
          <t>Income tax expense</t>
        </is>
      </c>
      <c r="B13" s="5" t="n">
        <v>-1400</v>
      </c>
      <c r="C13" s="5" t="n">
        <v>-80</v>
      </c>
      <c r="D13" s="5" t="n">
        <v>-2400</v>
      </c>
      <c r="E13" s="5" t="n">
        <v>-70</v>
      </c>
    </row>
    <row r="14">
      <c r="A14" s="4" t="inlineStr">
        <is>
          <t>Net income (loss) from continuing operations</t>
        </is>
      </c>
      <c r="B14" s="5" t="n">
        <v>960</v>
      </c>
      <c r="C14" s="5" t="n">
        <v>-16720</v>
      </c>
      <c r="D14" s="5" t="n">
        <v>-14190</v>
      </c>
      <c r="E14" s="5" t="n">
        <v>-33250</v>
      </c>
    </row>
    <row r="15">
      <c r="A15" s="4" t="inlineStr">
        <is>
          <t>Loss from discontinued operations, net of income tax</t>
        </is>
      </c>
      <c r="B15" s="5" t="n">
        <v>0</v>
      </c>
      <c r="C15" s="5" t="n">
        <v>0</v>
      </c>
      <c r="D15" s="5" t="n">
        <v>0</v>
      </c>
      <c r="E15" s="5" t="n">
        <v>-500</v>
      </c>
    </row>
    <row r="16">
      <c r="A16" s="4" t="inlineStr">
        <is>
          <t>Net income (loss)</t>
        </is>
      </c>
      <c r="B16" s="5" t="n">
        <v>960</v>
      </c>
      <c r="C16" s="5" t="n">
        <v>-16720</v>
      </c>
      <c r="D16" s="5" t="n">
        <v>-14190</v>
      </c>
      <c r="E16" s="5" t="n">
        <v>-33750</v>
      </c>
    </row>
    <row r="17">
      <c r="A17" s="4" t="inlineStr">
        <is>
          <t>Less: Net loss attributable to noncontrolling interest</t>
        </is>
      </c>
      <c r="B17" s="5" t="n">
        <v>-330</v>
      </c>
      <c r="C17" s="5" t="n">
        <v>-380</v>
      </c>
      <c r="D17" s="5" t="n">
        <v>-670</v>
      </c>
      <c r="E17" s="5" t="n">
        <v>-670</v>
      </c>
    </row>
    <row r="18">
      <c r="A18" s="4" t="inlineStr">
        <is>
          <t>Net income (loss) attributable to Horizon Global</t>
        </is>
      </c>
      <c r="B18" s="6" t="n">
        <v>1290</v>
      </c>
      <c r="C18" s="6" t="n">
        <v>-16340</v>
      </c>
      <c r="D18" s="6" t="n">
        <v>-13520</v>
      </c>
      <c r="E18" s="6" t="n">
        <v>-33080</v>
      </c>
    </row>
    <row r="19">
      <c r="A19" s="3" t="inlineStr">
        <is>
          <t>Basic:</t>
        </is>
      </c>
    </row>
    <row r="20">
      <c r="A20" s="4" t="inlineStr">
        <is>
          <t>Continuing operations (in dollars per share)</t>
        </is>
      </c>
      <c r="B20" s="7" t="n">
        <v>0.05</v>
      </c>
      <c r="C20" s="7" t="n">
        <v>-0.64</v>
      </c>
      <c r="D20" s="7" t="n">
        <v>-0.5</v>
      </c>
      <c r="E20" s="7" t="n">
        <v>-1.28</v>
      </c>
    </row>
    <row r="21">
      <c r="A21" s="4" t="inlineStr">
        <is>
          <t>Discontinued operations (in dollars per share)</t>
        </is>
      </c>
      <c r="B21" s="5" t="n">
        <v>0</v>
      </c>
      <c r="C21" s="5" t="n">
        <v>0</v>
      </c>
      <c r="D21" s="5" t="n">
        <v>0</v>
      </c>
      <c r="E21" s="8" t="n">
        <v>-0.02</v>
      </c>
    </row>
    <row r="22">
      <c r="A22" s="4" t="inlineStr">
        <is>
          <t>Total</t>
        </is>
      </c>
      <c r="B22" s="8" t="n">
        <v>0.05</v>
      </c>
      <c r="C22" s="8" t="n">
        <v>-0.64</v>
      </c>
      <c r="D22" s="8" t="n">
        <v>-0.5</v>
      </c>
      <c r="E22" s="8" t="n">
        <v>-1.3</v>
      </c>
    </row>
    <row r="23">
      <c r="A23" s="3" t="inlineStr">
        <is>
          <t>Diluted:</t>
        </is>
      </c>
    </row>
    <row r="24">
      <c r="A24" s="4" t="inlineStr">
        <is>
          <t>Continuing operations (in dollars per share)</t>
        </is>
      </c>
      <c r="B24" s="8" t="n">
        <v>0.04</v>
      </c>
      <c r="C24" s="8" t="n">
        <v>-0.64</v>
      </c>
      <c r="D24" s="8" t="n">
        <v>-0.5</v>
      </c>
      <c r="E24" s="8" t="n">
        <v>-1.28</v>
      </c>
    </row>
    <row r="25">
      <c r="A25" s="4" t="inlineStr">
        <is>
          <t>Discontinued operations (in dollars per share)</t>
        </is>
      </c>
      <c r="B25" s="5" t="n">
        <v>0</v>
      </c>
      <c r="C25" s="5" t="n">
        <v>0</v>
      </c>
      <c r="D25" s="5" t="n">
        <v>0</v>
      </c>
      <c r="E25" s="8" t="n">
        <v>-0.02</v>
      </c>
    </row>
    <row r="26">
      <c r="A26" s="4" t="inlineStr">
        <is>
          <t>Total</t>
        </is>
      </c>
      <c r="B26" s="7" t="n">
        <v>0.04</v>
      </c>
      <c r="C26" s="7" t="n">
        <v>-0.64</v>
      </c>
      <c r="D26" s="7" t="n">
        <v>-0.5</v>
      </c>
      <c r="E26" s="7" t="n">
        <v>-1.3</v>
      </c>
    </row>
    <row r="27">
      <c r="A27" s="3" t="inlineStr">
        <is>
          <t>Weighted average common shares outstanding:</t>
        </is>
      </c>
    </row>
    <row r="28">
      <c r="A28" s="4" t="inlineStr">
        <is>
          <t>Basic (in shares)</t>
        </is>
      </c>
      <c r="B28" s="5" t="n">
        <v>27022652</v>
      </c>
      <c r="C28" s="5" t="n">
        <v>25618793</v>
      </c>
      <c r="D28" s="5" t="n">
        <v>26883818</v>
      </c>
      <c r="E28" s="5" t="n">
        <v>25509794</v>
      </c>
    </row>
    <row r="29">
      <c r="A29" s="4" t="inlineStr">
        <is>
          <t>Diluted (in shares)</t>
        </is>
      </c>
      <c r="B29" s="5" t="n">
        <v>32747203</v>
      </c>
      <c r="C29" s="5" t="n">
        <v>25618793</v>
      </c>
      <c r="D29" s="5" t="n">
        <v>26883818</v>
      </c>
      <c r="E29" s="5" t="n">
        <v>255097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ntangible Assets (excluding Goodwill) by Major Class (Details) - USD ($) $ in Thousands</t>
        </is>
      </c>
      <c r="B1" s="2" t="inlineStr">
        <is>
          <t>6 Months Ended</t>
        </is>
      </c>
      <c r="C1" s="2" t="inlineStr">
        <is>
          <t>12 Months Ended</t>
        </is>
      </c>
    </row>
    <row r="2">
      <c r="B2" s="2" t="inlineStr">
        <is>
          <t>Jun. 30, 2021</t>
        </is>
      </c>
      <c r="C2" s="2" t="inlineStr">
        <is>
          <t>Dec. 31, 2020</t>
        </is>
      </c>
    </row>
    <row r="3">
      <c r="A3" s="3" t="inlineStr">
        <is>
          <t>Intangible Assets, excluding Goodwill [Line Items]</t>
        </is>
      </c>
    </row>
    <row r="4">
      <c r="A4" s="4" t="inlineStr">
        <is>
          <t>Finite-lived intangible assets, gross carrying amount</t>
        </is>
      </c>
      <c r="B4" s="6" t="n">
        <v>187010</v>
      </c>
      <c r="C4" s="6" t="n">
        <v>188820</v>
      </c>
    </row>
    <row r="5">
      <c r="A5" s="4" t="inlineStr">
        <is>
          <t>Finite-lived intangible assets, accumulated amortization</t>
        </is>
      </c>
      <c r="B5" s="5" t="n">
        <v>-153410</v>
      </c>
      <c r="C5" s="5" t="n">
        <v>-152000</v>
      </c>
    </row>
    <row r="6">
      <c r="A6" s="4" t="inlineStr">
        <is>
          <t>Finite-lived intangible assets, net</t>
        </is>
      </c>
      <c r="B6" s="5" t="n">
        <v>33600</v>
      </c>
      <c r="C6" s="5" t="n">
        <v>36820</v>
      </c>
    </row>
    <row r="7">
      <c r="A7" s="4" t="inlineStr">
        <is>
          <t>Total other intangible assets, gross</t>
        </is>
      </c>
      <c r="B7" s="5" t="n">
        <v>208300</v>
      </c>
      <c r="C7" s="5" t="n">
        <v>210230</v>
      </c>
    </row>
    <row r="8">
      <c r="A8" s="4" t="inlineStr">
        <is>
          <t>Total other intangible assets, net</t>
        </is>
      </c>
      <c r="B8" s="5" t="n">
        <v>54890</v>
      </c>
      <c r="C8" s="5" t="n">
        <v>58230</v>
      </c>
    </row>
    <row r="9">
      <c r="A9" s="4" t="inlineStr">
        <is>
          <t>Trademarks and Trade Names</t>
        </is>
      </c>
    </row>
    <row r="10">
      <c r="A10" s="3" t="inlineStr">
        <is>
          <t>Intangible Assets, excluding Goodwill [Line Items]</t>
        </is>
      </c>
    </row>
    <row r="11">
      <c r="A11" s="4" t="inlineStr">
        <is>
          <t>Indefinite-lived intangible assets, gross carrying amount</t>
        </is>
      </c>
      <c r="B11" s="5" t="n">
        <v>21290</v>
      </c>
      <c r="C11" s="5" t="n">
        <v>21410</v>
      </c>
    </row>
    <row r="12">
      <c r="A12" s="4" t="inlineStr">
        <is>
          <t>Useful Life Two To Twenty Years | Customer Relationships</t>
        </is>
      </c>
    </row>
    <row r="13">
      <c r="A13" s="3" t="inlineStr">
        <is>
          <t>Intangible Assets, excluding Goodwill [Line Items]</t>
        </is>
      </c>
    </row>
    <row r="14">
      <c r="A14" s="4" t="inlineStr">
        <is>
          <t>Finite-lived intangible assets, gross carrying amount</t>
        </is>
      </c>
      <c r="B14" s="5" t="n">
        <v>163860</v>
      </c>
      <c r="C14" s="5" t="n">
        <v>166420</v>
      </c>
    </row>
    <row r="15">
      <c r="A15" s="4" t="inlineStr">
        <is>
          <t>Finite-lived intangible assets, accumulated amortization</t>
        </is>
      </c>
      <c r="B15" s="5" t="n">
        <v>-135960</v>
      </c>
      <c r="C15" s="5" t="n">
        <v>-135140</v>
      </c>
    </row>
    <row r="16">
      <c r="A16" s="4" t="inlineStr">
        <is>
          <t>Finite-lived intangible assets, net</t>
        </is>
      </c>
      <c r="B16" s="5" t="n">
        <v>27900</v>
      </c>
      <c r="C16" s="5" t="n">
        <v>31280</v>
      </c>
    </row>
    <row r="17">
      <c r="A17" s="4" t="inlineStr">
        <is>
          <t>Useful Life Three to Fifteen Years | Technology and Other</t>
        </is>
      </c>
    </row>
    <row r="18">
      <c r="A18" s="3" t="inlineStr">
        <is>
          <t>Intangible Assets, excluding Goodwill [Line Items]</t>
        </is>
      </c>
    </row>
    <row r="19">
      <c r="A19" s="4" t="inlineStr">
        <is>
          <t>Finite-lived intangible assets, gross carrying amount</t>
        </is>
      </c>
      <c r="B19" s="5" t="n">
        <v>23000</v>
      </c>
      <c r="C19" s="5" t="n">
        <v>22250</v>
      </c>
    </row>
    <row r="20">
      <c r="A20" s="4" t="inlineStr">
        <is>
          <t>Finite-lived intangible assets, accumulated amortization</t>
        </is>
      </c>
      <c r="B20" s="5" t="n">
        <v>-17300</v>
      </c>
      <c r="C20" s="5" t="n">
        <v>-16710</v>
      </c>
    </row>
    <row r="21">
      <c r="A21" s="4" t="inlineStr">
        <is>
          <t>Finite-lived intangible assets, net</t>
        </is>
      </c>
      <c r="B21" s="5" t="n">
        <v>5700</v>
      </c>
      <c r="C21" s="5" t="n">
        <v>5540</v>
      </c>
    </row>
    <row r="22">
      <c r="A22" s="4" t="inlineStr">
        <is>
          <t>Useful Life One To Eight Years | Trademarks and Trade Names</t>
        </is>
      </c>
    </row>
    <row r="23">
      <c r="A23" s="3" t="inlineStr">
        <is>
          <t>Intangible Assets, excluding Goodwill [Line Items]</t>
        </is>
      </c>
    </row>
    <row r="24">
      <c r="A24" s="4" t="inlineStr">
        <is>
          <t>Finite-lived intangible assets, gross carrying amount</t>
        </is>
      </c>
      <c r="B24" s="5" t="n">
        <v>150</v>
      </c>
      <c r="C24" s="5" t="n">
        <v>150</v>
      </c>
    </row>
    <row r="25">
      <c r="A25" s="4" t="inlineStr">
        <is>
          <t>Finite-lived intangible assets, accumulated amortization</t>
        </is>
      </c>
      <c r="B25" s="5" t="n">
        <v>-150</v>
      </c>
      <c r="C25" s="5" t="n">
        <v>-150</v>
      </c>
    </row>
    <row r="26">
      <c r="A26" s="4" t="inlineStr">
        <is>
          <t>Finite-lived intangible assets, net</t>
        </is>
      </c>
      <c r="B26" s="6" t="n">
        <v>0</v>
      </c>
      <c r="C26" s="6" t="n">
        <v>0</v>
      </c>
    </row>
    <row r="27">
      <c r="A27" s="4" t="inlineStr">
        <is>
          <t>Minimum | Useful Life Two To Twenty Years | Customer Relationships</t>
        </is>
      </c>
    </row>
    <row r="28">
      <c r="A28" s="3" t="inlineStr">
        <is>
          <t>Intangible Assets, excluding Goodwill [Line Items]</t>
        </is>
      </c>
    </row>
    <row r="29">
      <c r="A29" s="4" t="inlineStr">
        <is>
          <t>Useful life of intangible assets</t>
        </is>
      </c>
      <c r="B29" s="4" t="inlineStr">
        <is>
          <t>2 years</t>
        </is>
      </c>
      <c r="C29" s="4" t="inlineStr">
        <is>
          <t>2 years</t>
        </is>
      </c>
    </row>
    <row r="30">
      <c r="A30" s="4" t="inlineStr">
        <is>
          <t>Minimum | Useful Life Three to Fifteen Years | Technology and Other</t>
        </is>
      </c>
    </row>
    <row r="31">
      <c r="A31" s="3" t="inlineStr">
        <is>
          <t>Intangible Assets, excluding Goodwill [Line Items]</t>
        </is>
      </c>
    </row>
    <row r="32">
      <c r="A32" s="4" t="inlineStr">
        <is>
          <t>Useful life of intangible assets</t>
        </is>
      </c>
      <c r="B32" s="4" t="inlineStr">
        <is>
          <t>3 years</t>
        </is>
      </c>
      <c r="C32" s="4" t="inlineStr">
        <is>
          <t>3 years</t>
        </is>
      </c>
    </row>
    <row r="33">
      <c r="A33" s="4" t="inlineStr">
        <is>
          <t>Minimum | Useful Life One To Eight Years | Trademarks and Trade Names</t>
        </is>
      </c>
    </row>
    <row r="34">
      <c r="A34" s="3" t="inlineStr">
        <is>
          <t>Intangible Assets, excluding Goodwill [Line Items]</t>
        </is>
      </c>
    </row>
    <row r="35">
      <c r="A35" s="4" t="inlineStr">
        <is>
          <t>Useful life of intangible assets</t>
        </is>
      </c>
      <c r="B35" s="4" t="inlineStr">
        <is>
          <t>1 year</t>
        </is>
      </c>
      <c r="C35" s="4" t="inlineStr">
        <is>
          <t>1 year</t>
        </is>
      </c>
    </row>
    <row r="36">
      <c r="A36" s="4" t="inlineStr">
        <is>
          <t>Maximum | Useful Life Two To Twenty Years | Customer Relationships</t>
        </is>
      </c>
    </row>
    <row r="37">
      <c r="A37" s="3" t="inlineStr">
        <is>
          <t>Intangible Assets, excluding Goodwill [Line Items]</t>
        </is>
      </c>
    </row>
    <row r="38">
      <c r="A38" s="4" t="inlineStr">
        <is>
          <t>Useful life of intangible assets</t>
        </is>
      </c>
      <c r="B38" s="4" t="inlineStr">
        <is>
          <t>20 years</t>
        </is>
      </c>
      <c r="C38" s="4" t="inlineStr">
        <is>
          <t>20 years</t>
        </is>
      </c>
    </row>
    <row r="39">
      <c r="A39" s="4" t="inlineStr">
        <is>
          <t>Maximum | Useful Life Three to Fifteen Years | Technology and Other</t>
        </is>
      </c>
    </row>
    <row r="40">
      <c r="A40" s="3" t="inlineStr">
        <is>
          <t>Intangible Assets, excluding Goodwill [Line Items]</t>
        </is>
      </c>
    </row>
    <row r="41">
      <c r="A41" s="4" t="inlineStr">
        <is>
          <t>Useful life of intangible assets</t>
        </is>
      </c>
      <c r="B41" s="4" t="inlineStr">
        <is>
          <t>15 years</t>
        </is>
      </c>
      <c r="C41" s="4" t="inlineStr">
        <is>
          <t>15 years</t>
        </is>
      </c>
    </row>
    <row r="42">
      <c r="A42" s="4" t="inlineStr">
        <is>
          <t>Maximum | Useful Life One To Eight Years | Trademarks and Trade Names</t>
        </is>
      </c>
    </row>
    <row r="43">
      <c r="A43" s="3" t="inlineStr">
        <is>
          <t>Intangible Assets, excluding Goodwill [Line Items]</t>
        </is>
      </c>
    </row>
    <row r="44">
      <c r="A44" s="4" t="inlineStr">
        <is>
          <t>Useful life of intangible assets</t>
        </is>
      </c>
      <c r="B44" s="4" t="inlineStr">
        <is>
          <t>8 years</t>
        </is>
      </c>
      <c r="C44" s="4" t="inlineStr">
        <is>
          <t>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Finite-Lived Intangible Assets,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rtization of Intangible Assets [Line Items]</t>
        </is>
      </c>
    </row>
    <row r="4">
      <c r="A4" s="4" t="inlineStr">
        <is>
          <t>Amortization of intangible assets</t>
        </is>
      </c>
      <c r="B4" s="6" t="n">
        <v>1670</v>
      </c>
      <c r="C4" s="6" t="n">
        <v>1860</v>
      </c>
      <c r="D4" s="6" t="n">
        <v>2970</v>
      </c>
      <c r="E4" s="6" t="n">
        <v>3430</v>
      </c>
    </row>
    <row r="5">
      <c r="A5" s="4" t="inlineStr">
        <is>
          <t>Cost of sales | Technology and Other</t>
        </is>
      </c>
    </row>
    <row r="6">
      <c r="A6" s="3" t="inlineStr">
        <is>
          <t>Amortization of Intangible Assets [Line Items]</t>
        </is>
      </c>
    </row>
    <row r="7">
      <c r="A7" s="4" t="inlineStr">
        <is>
          <t>Amortization of intangible assets</t>
        </is>
      </c>
      <c r="B7" s="5" t="n">
        <v>580</v>
      </c>
      <c r="C7" s="5" t="n">
        <v>550</v>
      </c>
      <c r="D7" s="5" t="n">
        <v>780</v>
      </c>
      <c r="E7" s="5" t="n">
        <v>670</v>
      </c>
    </row>
    <row r="8">
      <c r="A8" s="4" t="inlineStr">
        <is>
          <t>Selling, general and administrative expenses | Customer Relationships</t>
        </is>
      </c>
    </row>
    <row r="9">
      <c r="A9" s="3" t="inlineStr">
        <is>
          <t>Amortization of Intangible Assets [Line Items]</t>
        </is>
      </c>
    </row>
    <row r="10">
      <c r="A10" s="4" t="inlineStr">
        <is>
          <t>Amortization of intangible assets</t>
        </is>
      </c>
      <c r="B10" s="6" t="n">
        <v>1090</v>
      </c>
      <c r="C10" s="6" t="n">
        <v>1310</v>
      </c>
      <c r="D10" s="6" t="n">
        <v>2190</v>
      </c>
      <c r="E10" s="6" t="n">
        <v>27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Finished goods</t>
        </is>
      </c>
      <c r="B3" s="6" t="n">
        <v>72680</v>
      </c>
      <c r="C3" s="6" t="n">
        <v>58600</v>
      </c>
    </row>
    <row r="4">
      <c r="A4" s="4" t="inlineStr">
        <is>
          <t>Work in process</t>
        </is>
      </c>
      <c r="B4" s="5" t="n">
        <v>16170</v>
      </c>
      <c r="C4" s="5" t="n">
        <v>13070</v>
      </c>
    </row>
    <row r="5">
      <c r="A5" s="4" t="inlineStr">
        <is>
          <t>Raw materials</t>
        </is>
      </c>
      <c r="B5" s="5" t="n">
        <v>55510</v>
      </c>
      <c r="C5" s="5" t="n">
        <v>43650</v>
      </c>
    </row>
    <row r="6">
      <c r="A6" s="4" t="inlineStr">
        <is>
          <t>Total</t>
        </is>
      </c>
      <c r="B6" s="6" t="n">
        <v>144360</v>
      </c>
      <c r="C6" s="6" t="n">
        <v>1153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Table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163620</v>
      </c>
      <c r="C3" s="6" t="n">
        <v>158310</v>
      </c>
    </row>
    <row r="4">
      <c r="A4" s="4" t="inlineStr">
        <is>
          <t>Less: Accumulated depreciation</t>
        </is>
      </c>
      <c r="B4" s="5" t="n">
        <v>-90100</v>
      </c>
      <c r="C4" s="5" t="n">
        <v>-84220</v>
      </c>
    </row>
    <row r="5">
      <c r="A5" s="4" t="inlineStr">
        <is>
          <t>Property and equipment, net</t>
        </is>
      </c>
      <c r="B5" s="5" t="n">
        <v>73520</v>
      </c>
      <c r="C5" s="5" t="n">
        <v>74090</v>
      </c>
    </row>
    <row r="6">
      <c r="A6" s="4" t="inlineStr">
        <is>
          <t>Land and land improvements</t>
        </is>
      </c>
    </row>
    <row r="7">
      <c r="A7" s="3" t="inlineStr">
        <is>
          <t>Property, Plant and Equipment [Line Items]</t>
        </is>
      </c>
    </row>
    <row r="8">
      <c r="A8" s="4" t="inlineStr">
        <is>
          <t>Property and equipment, gross</t>
        </is>
      </c>
      <c r="B8" s="5" t="n">
        <v>500</v>
      </c>
      <c r="C8" s="5" t="n">
        <v>520</v>
      </c>
    </row>
    <row r="9">
      <c r="A9" s="4" t="inlineStr">
        <is>
          <t>Buildings</t>
        </is>
      </c>
    </row>
    <row r="10">
      <c r="A10" s="3" t="inlineStr">
        <is>
          <t>Property, Plant and Equipment [Line Items]</t>
        </is>
      </c>
    </row>
    <row r="11">
      <c r="A11" s="4" t="inlineStr">
        <is>
          <t>Property and equipment, gross</t>
        </is>
      </c>
      <c r="B11" s="5" t="n">
        <v>23010</v>
      </c>
      <c r="C11" s="5" t="n">
        <v>23040</v>
      </c>
    </row>
    <row r="12">
      <c r="A12" s="4" t="inlineStr">
        <is>
          <t>Machinery and equipment</t>
        </is>
      </c>
    </row>
    <row r="13">
      <c r="A13" s="3" t="inlineStr">
        <is>
          <t>Property, Plant and Equipment [Line Items]</t>
        </is>
      </c>
    </row>
    <row r="14">
      <c r="A14" s="4" t="inlineStr">
        <is>
          <t>Property and equipment, gross</t>
        </is>
      </c>
      <c r="B14" s="6" t="n">
        <v>140110</v>
      </c>
      <c r="C14" s="6" t="n">
        <v>134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T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preciation Expense [Line Items]</t>
        </is>
      </c>
    </row>
    <row r="4">
      <c r="A4" s="4" t="inlineStr">
        <is>
          <t>Depreciation expense</t>
        </is>
      </c>
      <c r="B4" s="6" t="n">
        <v>3550</v>
      </c>
      <c r="C4" s="6" t="n">
        <v>3610</v>
      </c>
      <c r="D4" s="6" t="n">
        <v>7750</v>
      </c>
      <c r="E4" s="6" t="n">
        <v>7100</v>
      </c>
    </row>
    <row r="5">
      <c r="A5" s="4" t="inlineStr">
        <is>
          <t>Cost of sales</t>
        </is>
      </c>
    </row>
    <row r="6">
      <c r="A6" s="3" t="inlineStr">
        <is>
          <t>Depreciation Expense [Line Items]</t>
        </is>
      </c>
    </row>
    <row r="7">
      <c r="A7" s="4" t="inlineStr">
        <is>
          <t>Depreciation expense</t>
        </is>
      </c>
      <c r="B7" s="5" t="n">
        <v>3270</v>
      </c>
      <c r="C7" s="5" t="n">
        <v>3260</v>
      </c>
      <c r="D7" s="5" t="n">
        <v>7130</v>
      </c>
      <c r="E7" s="5" t="n">
        <v>6410</v>
      </c>
    </row>
    <row r="8">
      <c r="A8" s="4" t="inlineStr">
        <is>
          <t>Selling, general and administrative expenses</t>
        </is>
      </c>
    </row>
    <row r="9">
      <c r="A9" s="3" t="inlineStr">
        <is>
          <t>Depreciation Expense [Line Items]</t>
        </is>
      </c>
    </row>
    <row r="10">
      <c r="A10" s="4" t="inlineStr">
        <is>
          <t>Depreciation expense</t>
        </is>
      </c>
      <c r="B10" s="6" t="n">
        <v>280</v>
      </c>
      <c r="C10" s="6" t="n">
        <v>350</v>
      </c>
      <c r="D10" s="6" t="n">
        <v>620</v>
      </c>
      <c r="E10" s="6" t="n">
        <v>69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ong-term Liabilities - Accrued Liabilities (Details) - USD ($) $ in Thousands</t>
        </is>
      </c>
      <c r="B1" s="2" t="inlineStr">
        <is>
          <t>Jun. 30, 2021</t>
        </is>
      </c>
      <c r="C1" s="2" t="inlineStr">
        <is>
          <t>Dec. 31, 2020</t>
        </is>
      </c>
    </row>
    <row r="2">
      <c r="A2" s="3" t="inlineStr">
        <is>
          <t>Accrued Liabilities [Abstract]</t>
        </is>
      </c>
    </row>
    <row r="3">
      <c r="A3" s="4" t="inlineStr">
        <is>
          <t>Customer incentives</t>
        </is>
      </c>
      <c r="B3" s="6" t="n">
        <v>17140</v>
      </c>
      <c r="C3" s="6" t="n">
        <v>15870</v>
      </c>
    </row>
    <row r="4">
      <c r="A4" s="4" t="inlineStr">
        <is>
          <t>Accrued compensation</t>
        </is>
      </c>
      <c r="B4" s="5" t="n">
        <v>12370</v>
      </c>
      <c r="C4" s="5" t="n">
        <v>12130</v>
      </c>
    </row>
    <row r="5">
      <c r="A5" s="4" t="inlineStr">
        <is>
          <t>Short-term tax liabilities</t>
        </is>
      </c>
      <c r="B5" s="5" t="n">
        <v>6640</v>
      </c>
      <c r="C5" s="5" t="n">
        <v>5570</v>
      </c>
    </row>
    <row r="6">
      <c r="A6" s="4" t="inlineStr">
        <is>
          <t>Customer claims</t>
        </is>
      </c>
      <c r="B6" s="5" t="n">
        <v>3680</v>
      </c>
      <c r="C6" s="5" t="n">
        <v>6520</v>
      </c>
    </row>
    <row r="7">
      <c r="A7" s="4" t="inlineStr">
        <is>
          <t>Accrued professional services</t>
        </is>
      </c>
      <c r="B7" s="5" t="n">
        <v>2070</v>
      </c>
      <c r="C7" s="5" t="n">
        <v>1510</v>
      </c>
    </row>
    <row r="8">
      <c r="A8" s="4" t="inlineStr">
        <is>
          <t>Litigation settlements</t>
        </is>
      </c>
      <c r="B8" s="5" t="n">
        <v>1100</v>
      </c>
      <c r="C8" s="5" t="n">
        <v>1600</v>
      </c>
    </row>
    <row r="9">
      <c r="A9" s="4" t="inlineStr">
        <is>
          <t>Restructuring</t>
        </is>
      </c>
      <c r="B9" s="5" t="n">
        <v>120</v>
      </c>
      <c r="C9" s="5" t="n">
        <v>650</v>
      </c>
    </row>
    <row r="10">
      <c r="A10" s="4" t="inlineStr">
        <is>
          <t>Deferred purchase price</t>
        </is>
      </c>
      <c r="B10" s="5" t="n">
        <v>0</v>
      </c>
      <c r="C10" s="5" t="n">
        <v>1370</v>
      </c>
    </row>
    <row r="11">
      <c r="A11" s="4" t="inlineStr">
        <is>
          <t>Other</t>
        </is>
      </c>
      <c r="B11" s="5" t="n">
        <v>16630</v>
      </c>
      <c r="C11" s="5" t="n">
        <v>13880</v>
      </c>
    </row>
    <row r="12">
      <c r="A12" s="4" t="inlineStr">
        <is>
          <t>Total</t>
        </is>
      </c>
      <c r="B12" s="6" t="n">
        <v>59750</v>
      </c>
      <c r="C12" s="6" t="n">
        <v>59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ong-term Liabilities - Long-term Liabilities (Details) - USD ($) $ in Thousands</t>
        </is>
      </c>
      <c r="B1" s="2" t="inlineStr">
        <is>
          <t>Jun. 30, 2021</t>
        </is>
      </c>
      <c r="C1" s="2" t="inlineStr">
        <is>
          <t>Dec. 31, 2020</t>
        </is>
      </c>
    </row>
    <row r="2">
      <c r="A2" s="3" t="inlineStr">
        <is>
          <t>Accrued Liabilities [Abstract]</t>
        </is>
      </c>
    </row>
    <row r="3">
      <c r="A3" s="4" t="inlineStr">
        <is>
          <t>Litigation settlements</t>
        </is>
      </c>
      <c r="B3" s="6" t="n">
        <v>2370</v>
      </c>
      <c r="C3" s="6" t="n">
        <v>2930</v>
      </c>
    </row>
    <row r="4">
      <c r="A4" s="4" t="inlineStr">
        <is>
          <t>Long-term tax liabilities</t>
        </is>
      </c>
      <c r="B4" s="5" t="n">
        <v>380</v>
      </c>
      <c r="C4" s="5" t="n">
        <v>130</v>
      </c>
    </row>
    <row r="5">
      <c r="A5" s="4" t="inlineStr">
        <is>
          <t>Deferred purchase price</t>
        </is>
      </c>
      <c r="B5" s="5" t="n">
        <v>0</v>
      </c>
      <c r="C5" s="5" t="n">
        <v>1650</v>
      </c>
    </row>
    <row r="6">
      <c r="A6" s="4" t="inlineStr">
        <is>
          <t>Restructuring</t>
        </is>
      </c>
      <c r="B6" s="5" t="n">
        <v>0</v>
      </c>
      <c r="C6" s="5" t="n">
        <v>1070</v>
      </c>
    </row>
    <row r="7">
      <c r="A7" s="4" t="inlineStr">
        <is>
          <t>Other</t>
        </is>
      </c>
      <c r="B7" s="5" t="n">
        <v>8250</v>
      </c>
      <c r="C7" s="5" t="n">
        <v>8780</v>
      </c>
    </row>
    <row r="8">
      <c r="A8" s="4" t="inlineStr">
        <is>
          <t>Total</t>
        </is>
      </c>
      <c r="B8" s="6" t="n">
        <v>11000</v>
      </c>
      <c r="C8" s="6" t="n">
        <v>145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Debt Table (Details) - USD ($) $ in Thousands</t>
        </is>
      </c>
      <c r="B1" s="2" t="inlineStr">
        <is>
          <t>Jun. 30, 2021</t>
        </is>
      </c>
      <c r="C1" s="2" t="inlineStr">
        <is>
          <t>Dec. 31, 2020</t>
        </is>
      </c>
    </row>
    <row r="2">
      <c r="A2" s="3" t="inlineStr">
        <is>
          <t>Debt Instrument [Line Items]</t>
        </is>
      </c>
    </row>
    <row r="3">
      <c r="A3" s="4" t="inlineStr">
        <is>
          <t>Gross long-term debt</t>
        </is>
      </c>
      <c r="B3" s="6" t="n">
        <v>296030</v>
      </c>
      <c r="C3" s="6" t="n">
        <v>266080</v>
      </c>
    </row>
    <row r="4">
      <c r="A4" s="4" t="inlineStr">
        <is>
          <t>Short-term borrowings and current maturities, long-term debt</t>
        </is>
      </c>
      <c r="B4" s="5" t="n">
        <v>11990</v>
      </c>
      <c r="C4" s="5" t="n">
        <v>14120</v>
      </c>
    </row>
    <row r="5">
      <c r="A5" s="4" t="inlineStr">
        <is>
          <t>Gross long-term debt</t>
        </is>
      </c>
      <c r="B5" s="5" t="n">
        <v>284040</v>
      </c>
      <c r="C5" s="5" t="n">
        <v>251960</v>
      </c>
    </row>
    <row r="6">
      <c r="A6" s="4" t="inlineStr">
        <is>
          <t>Less: Unamortized debt issuance costs and discount</t>
        </is>
      </c>
      <c r="B6" s="5" t="n">
        <v>31460</v>
      </c>
      <c r="C6" s="5" t="n">
        <v>20570</v>
      </c>
    </row>
    <row r="7">
      <c r="A7" s="4" t="inlineStr">
        <is>
          <t>Long-term debt</t>
        </is>
      </c>
      <c r="B7" s="5" t="n">
        <v>252580</v>
      </c>
      <c r="C7" s="5" t="n">
        <v>231390</v>
      </c>
    </row>
    <row r="8">
      <c r="A8" s="4" t="inlineStr">
        <is>
          <t>Revolving Credit Facility</t>
        </is>
      </c>
    </row>
    <row r="9">
      <c r="A9" s="3" t="inlineStr">
        <is>
          <t>Debt Instrument [Line Items]</t>
        </is>
      </c>
    </row>
    <row r="10">
      <c r="A10" s="4" t="inlineStr">
        <is>
          <t>Gross long-term debt</t>
        </is>
      </c>
      <c r="B10" s="5" t="n">
        <v>44230</v>
      </c>
      <c r="C10" s="5" t="n">
        <v>24230</v>
      </c>
    </row>
    <row r="11">
      <c r="A11" s="4" t="inlineStr">
        <is>
          <t>Senior Term Loan</t>
        </is>
      </c>
    </row>
    <row r="12">
      <c r="A12" s="3" t="inlineStr">
        <is>
          <t>Debt Instrument [Line Items]</t>
        </is>
      </c>
    </row>
    <row r="13">
      <c r="A13" s="4" t="inlineStr">
        <is>
          <t>Gross long-term debt</t>
        </is>
      </c>
      <c r="B13" s="5" t="n">
        <v>100000</v>
      </c>
      <c r="C13" s="5" t="n">
        <v>0</v>
      </c>
    </row>
    <row r="14">
      <c r="A14" s="4" t="inlineStr">
        <is>
          <t>Less: Unamortized debt issuance costs and discount</t>
        </is>
      </c>
      <c r="B14" s="5" t="n">
        <v>23550</v>
      </c>
      <c r="C14" s="5" t="n">
        <v>0</v>
      </c>
    </row>
    <row r="15">
      <c r="A15" s="4" t="inlineStr">
        <is>
          <t>Replacement Term Loan</t>
        </is>
      </c>
    </row>
    <row r="16">
      <c r="A16" s="3" t="inlineStr">
        <is>
          <t>Debt Instrument [Line Items]</t>
        </is>
      </c>
    </row>
    <row r="17">
      <c r="A17" s="4" t="inlineStr">
        <is>
          <t>Gross long-term debt</t>
        </is>
      </c>
      <c r="B17" s="5" t="n">
        <v>0</v>
      </c>
      <c r="C17" s="5" t="n">
        <v>90210</v>
      </c>
    </row>
    <row r="18">
      <c r="A18" s="4" t="inlineStr">
        <is>
          <t>Less: Unamortized debt issuance costs and discount</t>
        </is>
      </c>
      <c r="B18" s="5" t="n">
        <v>0</v>
      </c>
      <c r="C18" s="5" t="n">
        <v>9100</v>
      </c>
    </row>
    <row r="19">
      <c r="A19" s="4" t="inlineStr">
        <is>
          <t>Convertible notes</t>
        </is>
      </c>
    </row>
    <row r="20">
      <c r="A20" s="3" t="inlineStr">
        <is>
          <t>Debt Instrument [Line Items]</t>
        </is>
      </c>
    </row>
    <row r="21">
      <c r="A21" s="4" t="inlineStr">
        <is>
          <t>Gross long-term debt</t>
        </is>
      </c>
      <c r="B21" s="5" t="n">
        <v>125000</v>
      </c>
      <c r="C21" s="5" t="n">
        <v>125000</v>
      </c>
    </row>
    <row r="22">
      <c r="A22" s="4" t="inlineStr">
        <is>
          <t>Less: Unamortized debt issuance costs and discount</t>
        </is>
      </c>
      <c r="B22" s="5" t="n">
        <v>7910</v>
      </c>
      <c r="C22" s="5" t="n">
        <v>11470</v>
      </c>
    </row>
    <row r="23">
      <c r="A23" s="4" t="inlineStr">
        <is>
          <t>Paycheck Protection Plan</t>
        </is>
      </c>
    </row>
    <row r="24">
      <c r="A24" s="3" t="inlineStr">
        <is>
          <t>Debt Instrument [Line Items]</t>
        </is>
      </c>
    </row>
    <row r="25">
      <c r="A25" s="4" t="inlineStr">
        <is>
          <t>Gross long-term debt</t>
        </is>
      </c>
      <c r="B25" s="5" t="n">
        <v>8670</v>
      </c>
      <c r="C25" s="5" t="n">
        <v>8670</v>
      </c>
    </row>
    <row r="26">
      <c r="A26" s="4" t="inlineStr">
        <is>
          <t>Bank facilities, capital leases and other long-term debt</t>
        </is>
      </c>
    </row>
    <row r="27">
      <c r="A27" s="3" t="inlineStr">
        <is>
          <t>Debt Instrument [Line Items]</t>
        </is>
      </c>
    </row>
    <row r="28">
      <c r="A28" s="4" t="inlineStr">
        <is>
          <t>Gross long-term debt</t>
        </is>
      </c>
      <c r="B28" s="6" t="n">
        <v>18130</v>
      </c>
      <c r="C28" s="6" t="n">
        <v>179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 width="15" customWidth="1" min="9" max="9"/>
  </cols>
  <sheetData>
    <row r="1">
      <c r="A1" s="1" t="inlineStr">
        <is>
          <t>Long-term Debt - ABL Facil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19, 2021</t>
        </is>
      </c>
      <c r="G2" s="2" t="inlineStr">
        <is>
          <t>Dec. 31, 2020</t>
        </is>
      </c>
      <c r="H2" s="2" t="inlineStr">
        <is>
          <t>Mar. 31, 2020</t>
        </is>
      </c>
      <c r="I2" s="2" t="inlineStr">
        <is>
          <t>Dec. 22, 2015</t>
        </is>
      </c>
    </row>
    <row r="3">
      <c r="A3" s="3" t="inlineStr">
        <is>
          <t>Debt Instrument [Line Items]</t>
        </is>
      </c>
    </row>
    <row r="4">
      <c r="A4" s="4" t="inlineStr">
        <is>
          <t>Gross long-term debt</t>
        </is>
      </c>
      <c r="B4" s="6" t="n">
        <v>296030000</v>
      </c>
      <c r="D4" s="6" t="n">
        <v>296030000</v>
      </c>
      <c r="G4" s="6" t="n">
        <v>266080000</v>
      </c>
    </row>
    <row r="5">
      <c r="A5" s="4" t="inlineStr">
        <is>
          <t>Revolving Credit Facility, ABL Facility</t>
        </is>
      </c>
    </row>
    <row r="6">
      <c r="A6" s="3" t="inlineStr">
        <is>
          <t>Debt Instrument [Line Items]</t>
        </is>
      </c>
    </row>
    <row r="7">
      <c r="A7" s="4" t="inlineStr">
        <is>
          <t>Aggregate principal</t>
        </is>
      </c>
      <c r="I7" s="6" t="n">
        <v>80000000</v>
      </c>
    </row>
    <row r="8">
      <c r="A8" s="4" t="inlineStr">
        <is>
          <t>Amortization of debt issuance costs</t>
        </is>
      </c>
      <c r="B8" s="5" t="n">
        <v>0</v>
      </c>
      <c r="C8" s="6" t="n">
        <v>0</v>
      </c>
      <c r="D8" s="5" t="n">
        <v>0</v>
      </c>
      <c r="E8" s="6" t="n">
        <v>400000</v>
      </c>
    </row>
    <row r="9">
      <c r="A9" s="4" t="inlineStr">
        <is>
          <t>Debt extinguishment related to unamortized debt issuance costs in interest expense</t>
        </is>
      </c>
      <c r="E9" s="5" t="n">
        <v>800000</v>
      </c>
    </row>
    <row r="10">
      <c r="A10" s="4" t="inlineStr">
        <is>
          <t>Costs associated with extinguishment of debt</t>
        </is>
      </c>
      <c r="E10" s="5" t="n">
        <v>600000</v>
      </c>
    </row>
    <row r="11">
      <c r="A11" s="4" t="inlineStr">
        <is>
          <t>Remaining borrowing capacity</t>
        </is>
      </c>
      <c r="G11" s="5" t="n">
        <v>38400000</v>
      </c>
    </row>
    <row r="12">
      <c r="A12" s="4" t="inlineStr">
        <is>
          <t>Revolving Credit Facility</t>
        </is>
      </c>
    </row>
    <row r="13">
      <c r="A13" s="3" t="inlineStr">
        <is>
          <t>Debt Instrument [Line Items]</t>
        </is>
      </c>
    </row>
    <row r="14">
      <c r="A14" s="4" t="inlineStr">
        <is>
          <t>Aggregate principal</t>
        </is>
      </c>
      <c r="F14" s="6" t="n">
        <v>85000000</v>
      </c>
      <c r="H14" s="6" t="n">
        <v>75000000</v>
      </c>
    </row>
    <row r="15">
      <c r="A15" s="4" t="inlineStr">
        <is>
          <t>Debt issuance costs</t>
        </is>
      </c>
      <c r="B15" s="5" t="n">
        <v>2300000</v>
      </c>
      <c r="D15" s="5" t="n">
        <v>2300000</v>
      </c>
    </row>
    <row r="16">
      <c r="A16" s="4" t="inlineStr">
        <is>
          <t>Amortization of debt issuance costs</t>
        </is>
      </c>
      <c r="B16" s="5" t="n">
        <v>100000</v>
      </c>
      <c r="C16" s="6" t="n">
        <v>500000</v>
      </c>
      <c r="D16" s="5" t="n">
        <v>300000</v>
      </c>
      <c r="E16" s="6" t="n">
        <v>700000</v>
      </c>
    </row>
    <row r="17">
      <c r="A17" s="4" t="inlineStr">
        <is>
          <t>Gross long-term debt</t>
        </is>
      </c>
      <c r="B17" s="5" t="n">
        <v>44230000</v>
      </c>
      <c r="D17" s="5" t="n">
        <v>44230000</v>
      </c>
      <c r="G17" s="5" t="n">
        <v>24230000</v>
      </c>
    </row>
    <row r="18">
      <c r="A18" s="4" t="inlineStr">
        <is>
          <t>Total letters of credit outstanding</t>
        </is>
      </c>
      <c r="B18" s="6" t="n">
        <v>1800000</v>
      </c>
      <c r="D18" s="6" t="n">
        <v>1800000</v>
      </c>
      <c r="G18" s="6" t="n">
        <v>3100000</v>
      </c>
    </row>
    <row r="19">
      <c r="A19" s="4" t="inlineStr">
        <is>
          <t>Percentage of cash collateral required</t>
        </is>
      </c>
      <c r="B19" s="4" t="inlineStr">
        <is>
          <t>105.00%</t>
        </is>
      </c>
      <c r="D19" s="4" t="inlineStr">
        <is>
          <t>105.00%</t>
        </is>
      </c>
    </row>
    <row r="20">
      <c r="A20" s="4" t="inlineStr">
        <is>
          <t>Remaining borrowing capacity</t>
        </is>
      </c>
      <c r="B20" s="6" t="n">
        <v>37300000</v>
      </c>
      <c r="D20" s="6" t="n">
        <v>373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 width="15" customWidth="1" min="9" max="9"/>
  </cols>
  <sheetData>
    <row r="1">
      <c r="A1" s="1" t="inlineStr">
        <is>
          <t>Long-term Debt - Revolving Credit Facility (Details) - USD ($)</t>
        </is>
      </c>
      <c r="B1" s="2" t="inlineStr">
        <is>
          <t>1 Months Ended</t>
        </is>
      </c>
      <c r="C1" s="2" t="inlineStr">
        <is>
          <t>3 Months Ended</t>
        </is>
      </c>
      <c r="E1" s="2" t="inlineStr">
        <is>
          <t>6 Months Ended</t>
        </is>
      </c>
    </row>
    <row r="2">
      <c r="B2" s="2" t="inlineStr">
        <is>
          <t>Mar. 31, 2020</t>
        </is>
      </c>
      <c r="C2" s="2" t="inlineStr">
        <is>
          <t>Jun. 30, 2021</t>
        </is>
      </c>
      <c r="D2" s="2" t="inlineStr">
        <is>
          <t>Jun. 30, 2020</t>
        </is>
      </c>
      <c r="E2" s="2" t="inlineStr">
        <is>
          <t>Jun. 30, 2021</t>
        </is>
      </c>
      <c r="F2" s="2" t="inlineStr">
        <is>
          <t>Jun. 30, 2020</t>
        </is>
      </c>
      <c r="G2" s="2" t="inlineStr">
        <is>
          <t>Apr. 19, 2021</t>
        </is>
      </c>
      <c r="H2" s="2" t="inlineStr">
        <is>
          <t>Dec. 31, 2020</t>
        </is>
      </c>
      <c r="I2" s="2" t="inlineStr">
        <is>
          <t>Dec. 22, 2015</t>
        </is>
      </c>
    </row>
    <row r="3">
      <c r="A3" s="3" t="inlineStr">
        <is>
          <t>Debt Instrument [Line Items]</t>
        </is>
      </c>
    </row>
    <row r="4">
      <c r="A4" s="4" t="inlineStr">
        <is>
          <t>Gross long-term debt</t>
        </is>
      </c>
      <c r="C4" s="6" t="n">
        <v>296030000</v>
      </c>
      <c r="E4" s="6" t="n">
        <v>296030000</v>
      </c>
      <c r="H4" s="6" t="n">
        <v>266080000</v>
      </c>
    </row>
    <row r="5">
      <c r="A5" s="4" t="inlineStr">
        <is>
          <t>Revolving Credit Facility</t>
        </is>
      </c>
    </row>
    <row r="6">
      <c r="A6" s="3" t="inlineStr">
        <is>
          <t>Debt Instrument [Line Items]</t>
        </is>
      </c>
    </row>
    <row r="7">
      <c r="A7" s="4" t="inlineStr">
        <is>
          <t>Weighted average interest rate</t>
        </is>
      </c>
      <c r="C7" s="4" t="inlineStr">
        <is>
          <t>5.30%</t>
        </is>
      </c>
      <c r="E7" s="4" t="inlineStr">
        <is>
          <t>5.30%</t>
        </is>
      </c>
    </row>
    <row r="8">
      <c r="A8" s="4" t="inlineStr">
        <is>
          <t>Aggregate principal</t>
        </is>
      </c>
      <c r="B8" s="6" t="n">
        <v>75000000</v>
      </c>
      <c r="G8" s="6" t="n">
        <v>85000000</v>
      </c>
    </row>
    <row r="9">
      <c r="A9" s="4" t="inlineStr">
        <is>
          <t>Incremental increase in borrowing capacity</t>
        </is>
      </c>
      <c r="B9" s="5" t="n">
        <v>5000000</v>
      </c>
    </row>
    <row r="10">
      <c r="A10" s="4" t="inlineStr">
        <is>
          <t>Maximum incremental increase in borrowing capacity available</t>
        </is>
      </c>
      <c r="B10" s="6" t="n">
        <v>25000000</v>
      </c>
    </row>
    <row r="11">
      <c r="A11" s="4" t="inlineStr">
        <is>
          <t>Maximum capital expenditures under covenant</t>
        </is>
      </c>
      <c r="C11" s="6" t="n">
        <v>30000000</v>
      </c>
      <c r="E11" s="6" t="n">
        <v>30000000</v>
      </c>
    </row>
    <row r="12">
      <c r="A12" s="4" t="inlineStr">
        <is>
          <t>Debt issuance costs</t>
        </is>
      </c>
      <c r="C12" s="5" t="n">
        <v>2300000</v>
      </c>
      <c r="E12" s="5" t="n">
        <v>2300000</v>
      </c>
    </row>
    <row r="13">
      <c r="A13" s="4" t="inlineStr">
        <is>
          <t>Amortization of debt issuance costs</t>
        </is>
      </c>
      <c r="C13" s="5" t="n">
        <v>100000</v>
      </c>
      <c r="D13" s="6" t="n">
        <v>500000</v>
      </c>
      <c r="E13" s="5" t="n">
        <v>300000</v>
      </c>
      <c r="F13" s="6" t="n">
        <v>700000</v>
      </c>
    </row>
    <row r="14">
      <c r="A14" s="4" t="inlineStr">
        <is>
          <t>Gross long-term debt</t>
        </is>
      </c>
      <c r="C14" s="5" t="n">
        <v>44230000</v>
      </c>
      <c r="E14" s="5" t="n">
        <v>44230000</v>
      </c>
      <c r="H14" s="5" t="n">
        <v>24230000</v>
      </c>
    </row>
    <row r="15">
      <c r="A15" s="4" t="inlineStr">
        <is>
          <t>Remaining borrowing capacity</t>
        </is>
      </c>
      <c r="C15" s="5" t="n">
        <v>37300000</v>
      </c>
      <c r="E15" s="5" t="n">
        <v>37300000</v>
      </c>
    </row>
    <row r="16">
      <c r="A16" s="4" t="inlineStr">
        <is>
          <t>Total letters of credit outstanding</t>
        </is>
      </c>
      <c r="C16" s="6" t="n">
        <v>1800000</v>
      </c>
      <c r="E16" s="6" t="n">
        <v>1800000</v>
      </c>
      <c r="H16" s="5" t="n">
        <v>3100000</v>
      </c>
    </row>
    <row r="17">
      <c r="A17" s="4" t="inlineStr">
        <is>
          <t>Percentage of cash collateral required</t>
        </is>
      </c>
      <c r="C17" s="4" t="inlineStr">
        <is>
          <t>105.00%</t>
        </is>
      </c>
      <c r="E17" s="4" t="inlineStr">
        <is>
          <t>105.00%</t>
        </is>
      </c>
    </row>
    <row r="18">
      <c r="A18" s="4" t="inlineStr">
        <is>
          <t>Debt Instrument, Collateral Amount</t>
        </is>
      </c>
      <c r="C18" s="6" t="n">
        <v>4900000</v>
      </c>
      <c r="E18" s="6" t="n">
        <v>4900000</v>
      </c>
      <c r="H18" s="5" t="n">
        <v>5100000</v>
      </c>
    </row>
    <row r="19">
      <c r="A19" s="4" t="inlineStr">
        <is>
          <t>Revolving Credit Facility | Other Letter Of Credit</t>
        </is>
      </c>
    </row>
    <row r="20">
      <c r="A20" s="3" t="inlineStr">
        <is>
          <t>Debt Instrument [Line Items]</t>
        </is>
      </c>
    </row>
    <row r="21">
      <c r="A21" s="4" t="inlineStr">
        <is>
          <t>Total letters of credit outstanding</t>
        </is>
      </c>
      <c r="C21" s="5" t="n">
        <v>4400000</v>
      </c>
      <c r="E21" s="5" t="n">
        <v>4400000</v>
      </c>
      <c r="H21" s="6" t="n">
        <v>4900000</v>
      </c>
    </row>
    <row r="22">
      <c r="A22" s="4" t="inlineStr">
        <is>
          <t>Revolving Credit Facility | London Interbank Offered Rate (LIBOR) [Member]</t>
        </is>
      </c>
    </row>
    <row r="23">
      <c r="A23" s="3" t="inlineStr">
        <is>
          <t>Debt Instrument [Line Items]</t>
        </is>
      </c>
    </row>
    <row r="24">
      <c r="A24" s="4" t="inlineStr">
        <is>
          <t>Basis spread on variable rate</t>
        </is>
      </c>
      <c r="B24" s="4" t="inlineStr">
        <is>
          <t>4.00%</t>
        </is>
      </c>
    </row>
    <row r="25">
      <c r="A25" s="4" t="inlineStr">
        <is>
          <t>Revolving Credit Facility | London Interbank Offered Rate (LIBOR) [Member] | Minimum</t>
        </is>
      </c>
    </row>
    <row r="26">
      <c r="A26" s="3" t="inlineStr">
        <is>
          <t>Debt Instrument [Line Items]</t>
        </is>
      </c>
    </row>
    <row r="27">
      <c r="A27" s="4" t="inlineStr">
        <is>
          <t>Basis spread on variable rate</t>
        </is>
      </c>
      <c r="B27" s="4" t="inlineStr">
        <is>
          <t>1.00%</t>
        </is>
      </c>
    </row>
    <row r="28">
      <c r="A28" s="4" t="inlineStr">
        <is>
          <t>Revolving Credit Facility | Base Rate [Member]</t>
        </is>
      </c>
    </row>
    <row r="29">
      <c r="A29" s="3" t="inlineStr">
        <is>
          <t>Debt Instrument [Line Items]</t>
        </is>
      </c>
    </row>
    <row r="30">
      <c r="A30" s="4" t="inlineStr">
        <is>
          <t>Basis spread on variable rate</t>
        </is>
      </c>
      <c r="B30" s="4" t="inlineStr">
        <is>
          <t>3.00%</t>
        </is>
      </c>
    </row>
    <row r="31">
      <c r="A31" s="4" t="inlineStr">
        <is>
          <t>Revolving Credit Facility, ABL Facility</t>
        </is>
      </c>
    </row>
    <row r="32">
      <c r="A32" s="3" t="inlineStr">
        <is>
          <t>Debt Instrument [Line Items]</t>
        </is>
      </c>
    </row>
    <row r="33">
      <c r="A33" s="4" t="inlineStr">
        <is>
          <t>Weighted average interest rate</t>
        </is>
      </c>
      <c r="H33" s="4" t="inlineStr">
        <is>
          <t>5.00%</t>
        </is>
      </c>
    </row>
    <row r="34">
      <c r="A34" s="4" t="inlineStr">
        <is>
          <t>Aggregate principal</t>
        </is>
      </c>
      <c r="I34" s="6" t="n">
        <v>80000000</v>
      </c>
    </row>
    <row r="35">
      <c r="A35" s="4" t="inlineStr">
        <is>
          <t>Amortization of debt issuance costs</t>
        </is>
      </c>
      <c r="C35" s="6" t="n">
        <v>0</v>
      </c>
      <c r="D35" s="6" t="n">
        <v>0</v>
      </c>
      <c r="E35" s="6" t="n">
        <v>0</v>
      </c>
      <c r="F35" s="6" t="n">
        <v>400000</v>
      </c>
    </row>
    <row r="36">
      <c r="A36" s="4" t="inlineStr">
        <is>
          <t>Remaining borrowing capacity</t>
        </is>
      </c>
      <c r="H36" s="6" t="n">
        <v>3840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960</v>
      </c>
      <c r="C4" s="6" t="n">
        <v>-16720</v>
      </c>
      <c r="D4" s="6" t="n">
        <v>-14190</v>
      </c>
      <c r="E4" s="6" t="n">
        <v>-33750</v>
      </c>
    </row>
    <row r="5">
      <c r="A5" s="3" t="inlineStr">
        <is>
          <t>Other comprehensive (loss) income, net of tax:</t>
        </is>
      </c>
    </row>
    <row r="6">
      <c r="A6" s="4" t="inlineStr">
        <is>
          <t>Foreign currency translation and other</t>
        </is>
      </c>
      <c r="B6" s="5" t="n">
        <v>-130</v>
      </c>
      <c r="C6" s="5" t="n">
        <v>2040</v>
      </c>
      <c r="D6" s="5" t="n">
        <v>-2420</v>
      </c>
      <c r="E6" s="5" t="n">
        <v>-2300</v>
      </c>
    </row>
    <row r="7">
      <c r="A7" s="4" t="inlineStr">
        <is>
          <t>Total other comprehensive (loss) income, net of tax</t>
        </is>
      </c>
      <c r="B7" s="5" t="n">
        <v>-130</v>
      </c>
      <c r="C7" s="5" t="n">
        <v>2040</v>
      </c>
      <c r="D7" s="5" t="n">
        <v>-2420</v>
      </c>
      <c r="E7" s="5" t="n">
        <v>-2300</v>
      </c>
    </row>
    <row r="8">
      <c r="A8" s="4" t="inlineStr">
        <is>
          <t>Total comprehensive income (loss)</t>
        </is>
      </c>
      <c r="B8" s="5" t="n">
        <v>830</v>
      </c>
      <c r="C8" s="5" t="n">
        <v>-14680</v>
      </c>
      <c r="D8" s="5" t="n">
        <v>-16610</v>
      </c>
      <c r="E8" s="5" t="n">
        <v>-36050</v>
      </c>
    </row>
    <row r="9">
      <c r="A9" s="4" t="inlineStr">
        <is>
          <t>Less: Comprehensive loss attributable to noncontrolling interest</t>
        </is>
      </c>
      <c r="B9" s="5" t="n">
        <v>-330</v>
      </c>
      <c r="C9" s="5" t="n">
        <v>-380</v>
      </c>
      <c r="D9" s="5" t="n">
        <v>-670</v>
      </c>
      <c r="E9" s="5" t="n">
        <v>-670</v>
      </c>
    </row>
    <row r="10">
      <c r="A10" s="4" t="inlineStr">
        <is>
          <t>Comprehensive income (loss) attributable to Horizon Global</t>
        </is>
      </c>
      <c r="B10" s="6" t="n">
        <v>1160</v>
      </c>
      <c r="C10" s="6" t="n">
        <v>-14300</v>
      </c>
      <c r="D10" s="6" t="n">
        <v>-15940</v>
      </c>
      <c r="E10" s="6" t="n">
        <v>-353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Long-term Debt - First Lien Term Loa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un. 30, 2015</t>
        </is>
      </c>
    </row>
    <row r="3">
      <c r="A3" s="3" t="inlineStr">
        <is>
          <t>Debt Instrument [Line Items]</t>
        </is>
      </c>
    </row>
    <row r="4">
      <c r="A4" s="4" t="inlineStr">
        <is>
          <t>Unamortized debt issuance costs</t>
        </is>
      </c>
      <c r="B4" s="6" t="n">
        <v>1000000</v>
      </c>
      <c r="D4" s="6" t="n">
        <v>1000000</v>
      </c>
      <c r="F4" s="6" t="n">
        <v>1100000</v>
      </c>
    </row>
    <row r="5">
      <c r="A5" s="4" t="inlineStr">
        <is>
          <t>Paid-in-kind interest</t>
        </is>
      </c>
      <c r="D5" s="5" t="n">
        <v>650000</v>
      </c>
      <c r="E5" s="6" t="n">
        <v>3660000</v>
      </c>
    </row>
    <row r="6">
      <c r="A6" s="4" t="inlineStr">
        <is>
          <t>First Lien Term Loan</t>
        </is>
      </c>
    </row>
    <row r="7">
      <c r="A7" s="3" t="inlineStr">
        <is>
          <t>Debt Instrument [Line Items]</t>
        </is>
      </c>
    </row>
    <row r="8">
      <c r="A8" s="4" t="inlineStr">
        <is>
          <t>Debt instrument, face amount</t>
        </is>
      </c>
      <c r="G8" s="6" t="n">
        <v>200000000</v>
      </c>
    </row>
    <row r="9">
      <c r="A9" s="4" t="inlineStr">
        <is>
          <t>Amortization of debt issuance costs</t>
        </is>
      </c>
      <c r="B9" s="5" t="n">
        <v>0</v>
      </c>
      <c r="C9" s="6" t="n">
        <v>100000</v>
      </c>
      <c r="D9" s="5" t="n">
        <v>0</v>
      </c>
      <c r="E9" s="5" t="n">
        <v>200000</v>
      </c>
    </row>
    <row r="10">
      <c r="A10" s="4" t="inlineStr">
        <is>
          <t>Paid-in-kind interest</t>
        </is>
      </c>
      <c r="B10" s="6" t="n">
        <v>0</v>
      </c>
      <c r="C10" s="6" t="n">
        <v>200000</v>
      </c>
      <c r="D10" s="6" t="n">
        <v>0</v>
      </c>
      <c r="E10" s="6" t="n">
        <v>4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Long-term Debt - Second Lien Term Lo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19</t>
        </is>
      </c>
    </row>
    <row r="3">
      <c r="A3" s="3" t="inlineStr">
        <is>
          <t>Short-term Debt [Line Items]</t>
        </is>
      </c>
    </row>
    <row r="4">
      <c r="A4" s="4" t="inlineStr">
        <is>
          <t>Paid-in-kind interest</t>
        </is>
      </c>
      <c r="D4" s="6" t="n">
        <v>650</v>
      </c>
      <c r="E4" s="6" t="n">
        <v>3660</v>
      </c>
    </row>
    <row r="5">
      <c r="A5" s="4" t="inlineStr">
        <is>
          <t>Second Lien Term Loan</t>
        </is>
      </c>
    </row>
    <row r="6">
      <c r="A6" s="3" t="inlineStr">
        <is>
          <t>Short-term Debt [Line Items]</t>
        </is>
      </c>
    </row>
    <row r="7">
      <c r="A7" s="4" t="inlineStr">
        <is>
          <t>Debt instrument, face amount</t>
        </is>
      </c>
      <c r="F7" s="6" t="n">
        <v>51000</v>
      </c>
    </row>
    <row r="8">
      <c r="A8" s="4" t="inlineStr">
        <is>
          <t>Amortization of debt issuance costs</t>
        </is>
      </c>
      <c r="B8" s="6" t="n">
        <v>0</v>
      </c>
      <c r="C8" s="6" t="n">
        <v>1400</v>
      </c>
      <c r="D8" s="5" t="n">
        <v>0</v>
      </c>
      <c r="E8" s="5" t="n">
        <v>2700</v>
      </c>
    </row>
    <row r="9">
      <c r="A9" s="4" t="inlineStr">
        <is>
          <t>Paid-in-kind interest</t>
        </is>
      </c>
      <c r="B9" s="6" t="n">
        <v>0</v>
      </c>
      <c r="C9" s="6" t="n">
        <v>1900</v>
      </c>
      <c r="D9" s="6" t="n">
        <v>0</v>
      </c>
      <c r="E9" s="6" t="n">
        <v>33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Replacement Term Loan (Details) - USD ($) $ in Thousands</t>
        </is>
      </c>
      <c r="B1" s="2" t="inlineStr">
        <is>
          <t>Jul. 06, 2020</t>
        </is>
      </c>
      <c r="C1" s="2" t="inlineStr">
        <is>
          <t>Jun. 30, 2021</t>
        </is>
      </c>
      <c r="D1" s="2" t="inlineStr">
        <is>
          <t>Jun. 30, 2020</t>
        </is>
      </c>
      <c r="E1" s="2" t="inlineStr">
        <is>
          <t>Jun. 30, 2021</t>
        </is>
      </c>
      <c r="F1" s="2" t="inlineStr">
        <is>
          <t>Jun. 30, 2020</t>
        </is>
      </c>
      <c r="G1" s="2" t="inlineStr">
        <is>
          <t>Dec. 31, 2020</t>
        </is>
      </c>
    </row>
    <row r="2">
      <c r="A2" s="3" t="inlineStr">
        <is>
          <t>Short-term Debt [Line Items]</t>
        </is>
      </c>
    </row>
    <row r="3">
      <c r="A3" s="4" t="inlineStr">
        <is>
          <t>Paid-in-kind interest</t>
        </is>
      </c>
      <c r="E3" s="6" t="n">
        <v>650</v>
      </c>
      <c r="F3" s="6" t="n">
        <v>3660</v>
      </c>
    </row>
    <row r="4">
      <c r="A4" s="4" t="inlineStr">
        <is>
          <t>Loss on debt extinguishment</t>
        </is>
      </c>
      <c r="C4" s="6" t="n">
        <v>0</v>
      </c>
      <c r="D4" s="6" t="n">
        <v>0</v>
      </c>
      <c r="E4" s="5" t="n">
        <v>11650</v>
      </c>
      <c r="F4" s="5" t="n">
        <v>0</v>
      </c>
    </row>
    <row r="5">
      <c r="A5" s="4" t="inlineStr">
        <is>
          <t>Replacement Term Loan</t>
        </is>
      </c>
    </row>
    <row r="6">
      <c r="A6" s="3" t="inlineStr">
        <is>
          <t>Short-term Debt [Line Items]</t>
        </is>
      </c>
    </row>
    <row r="7">
      <c r="A7" s="4" t="inlineStr">
        <is>
          <t>Debt instrument, face amount</t>
        </is>
      </c>
      <c r="G7" s="6" t="n">
        <v>90200</v>
      </c>
    </row>
    <row r="8">
      <c r="A8" s="4" t="inlineStr">
        <is>
          <t>Amortization of debt issuance costs</t>
        </is>
      </c>
      <c r="C8" s="5" t="n">
        <v>0</v>
      </c>
      <c r="D8" s="5" t="n">
        <v>0</v>
      </c>
      <c r="E8" s="5" t="n">
        <v>400</v>
      </c>
      <c r="F8" s="5" t="n">
        <v>0</v>
      </c>
    </row>
    <row r="9">
      <c r="A9" s="4" t="inlineStr">
        <is>
          <t>Unamortized debt discount and issuance costs</t>
        </is>
      </c>
      <c r="G9" s="6" t="n">
        <v>9100</v>
      </c>
    </row>
    <row r="10">
      <c r="A10" s="4" t="inlineStr">
        <is>
          <t>Paid in kind interest rate, closing fee</t>
        </is>
      </c>
      <c r="B10" s="4" t="inlineStr">
        <is>
          <t>1.00%</t>
        </is>
      </c>
    </row>
    <row r="11">
      <c r="A11" s="4" t="inlineStr">
        <is>
          <t>Prepayment penalty as a percentage of aggregate principal</t>
        </is>
      </c>
      <c r="B11" s="4" t="inlineStr">
        <is>
          <t>3.00%</t>
        </is>
      </c>
    </row>
    <row r="12">
      <c r="A12" s="4" t="inlineStr">
        <is>
          <t>Paid-in-kind interest</t>
        </is>
      </c>
      <c r="C12" s="6" t="n">
        <v>0</v>
      </c>
      <c r="D12" s="6" t="n">
        <v>0</v>
      </c>
      <c r="E12" s="5" t="n">
        <v>700</v>
      </c>
      <c r="F12" s="6" t="n">
        <v>0</v>
      </c>
    </row>
    <row r="13">
      <c r="A13" s="4" t="inlineStr">
        <is>
          <t>Effective interest rate</t>
        </is>
      </c>
      <c r="B13" s="4" t="inlineStr">
        <is>
          <t>4.00%</t>
        </is>
      </c>
    </row>
    <row r="14">
      <c r="A14" s="4" t="inlineStr">
        <is>
          <t>Loss on debt extinguishment</t>
        </is>
      </c>
      <c r="E14" s="5" t="n">
        <v>11700</v>
      </c>
    </row>
    <row r="15">
      <c r="A15" s="4" t="inlineStr">
        <is>
          <t>Write off of debt issuance costs</t>
        </is>
      </c>
      <c r="E15" s="5" t="n">
        <v>8900</v>
      </c>
    </row>
    <row r="16">
      <c r="A16" s="4" t="inlineStr">
        <is>
          <t>Other costs</t>
        </is>
      </c>
      <c r="E16" s="6" t="n">
        <v>2800</v>
      </c>
    </row>
    <row r="17">
      <c r="A17" s="4" t="inlineStr">
        <is>
          <t>Replacement Term Loan | London Interbank Offered Rate (LIBOR) [Member]</t>
        </is>
      </c>
    </row>
    <row r="18">
      <c r="A18" s="3" t="inlineStr">
        <is>
          <t>Short-term Debt [Line Items]</t>
        </is>
      </c>
    </row>
    <row r="19">
      <c r="A19" s="4" t="inlineStr">
        <is>
          <t>Basis spread on variable rate</t>
        </is>
      </c>
      <c r="B19" s="4" t="inlineStr">
        <is>
          <t>10.75%</t>
        </is>
      </c>
    </row>
    <row r="20">
      <c r="A20" s="4" t="inlineStr">
        <is>
          <t>Replacement Term Loan | London Interbank Offered Rate (LIBOR) [Member] | Minimum</t>
        </is>
      </c>
    </row>
    <row r="21">
      <c r="A21" s="3" t="inlineStr">
        <is>
          <t>Short-term Debt [Line Items]</t>
        </is>
      </c>
    </row>
    <row r="22">
      <c r="A22" s="4" t="inlineStr">
        <is>
          <t>Basis spread on variable rate</t>
        </is>
      </c>
      <c r="B22"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enior Term Loan (Details) - USD ($) $ / shares in Units, $ in Thousands</t>
        </is>
      </c>
      <c r="B1" s="2" t="inlineStr">
        <is>
          <t>Feb. 02, 2021</t>
        </is>
      </c>
      <c r="C1" s="2" t="inlineStr">
        <is>
          <t>Jun. 30, 2021</t>
        </is>
      </c>
      <c r="D1" s="2" t="inlineStr">
        <is>
          <t>Jun. 30, 2021</t>
        </is>
      </c>
      <c r="E1" s="2" t="inlineStr">
        <is>
          <t>Feb. 28, 2021</t>
        </is>
      </c>
      <c r="F1" s="2" t="inlineStr">
        <is>
          <t>Dec. 31, 2020</t>
        </is>
      </c>
      <c r="G1" s="2" t="inlineStr">
        <is>
          <t>Mar. 31, 2019</t>
        </is>
      </c>
    </row>
    <row r="2">
      <c r="A2" s="3" t="inlineStr">
        <is>
          <t>Debt Instrument [Line Items]</t>
        </is>
      </c>
    </row>
    <row r="3">
      <c r="A3" s="4" t="inlineStr">
        <is>
          <t>Issued warrants (in shares)</t>
        </is>
      </c>
      <c r="C3" s="5" t="n">
        <v>9231146</v>
      </c>
      <c r="D3" s="5" t="n">
        <v>9231146</v>
      </c>
      <c r="F3" s="5" t="n">
        <v>5815039</v>
      </c>
    </row>
    <row r="4">
      <c r="A4" s="4" t="inlineStr">
        <is>
          <t>Exercise price of warrants (in usd per share)</t>
        </is>
      </c>
      <c r="E4" s="6" t="n">
        <v>9</v>
      </c>
      <c r="G4" s="7" t="n">
        <v>1.5</v>
      </c>
    </row>
    <row r="5">
      <c r="A5" s="4" t="inlineStr">
        <is>
          <t>Unamortized debt issuance costs</t>
        </is>
      </c>
      <c r="C5" s="6" t="n">
        <v>1000</v>
      </c>
      <c r="D5" s="6" t="n">
        <v>1000</v>
      </c>
      <c r="F5" s="6" t="n">
        <v>1100</v>
      </c>
    </row>
    <row r="6">
      <c r="A6" s="4" t="inlineStr">
        <is>
          <t>Gross long-term debt</t>
        </is>
      </c>
      <c r="C6" s="5" t="n">
        <v>296030</v>
      </c>
      <c r="D6" s="5" t="n">
        <v>296030</v>
      </c>
      <c r="F6" s="5" t="n">
        <v>266080</v>
      </c>
    </row>
    <row r="7">
      <c r="A7" s="4" t="inlineStr">
        <is>
          <t>Senior Term Loan</t>
        </is>
      </c>
    </row>
    <row r="8">
      <c r="A8" s="3" t="inlineStr">
        <is>
          <t>Debt Instrument [Line Items]</t>
        </is>
      </c>
    </row>
    <row r="9">
      <c r="A9" s="4" t="inlineStr">
        <is>
          <t>Aggregate principal</t>
        </is>
      </c>
      <c r="B9" s="6" t="n">
        <v>100000</v>
      </c>
    </row>
    <row r="10">
      <c r="A10" s="4" t="inlineStr">
        <is>
          <t>Incremental borrowing base</t>
        </is>
      </c>
      <c r="B10" s="6" t="n">
        <v>125000</v>
      </c>
    </row>
    <row r="11">
      <c r="A11" s="4" t="inlineStr">
        <is>
          <t>Line Of Credit, Ticking Fee Percentage</t>
        </is>
      </c>
      <c r="B11" s="4" t="inlineStr">
        <is>
          <t>2500.00%</t>
        </is>
      </c>
    </row>
    <row r="12">
      <c r="A12" s="4" t="inlineStr">
        <is>
          <t>Issued warrants (in shares)</t>
        </is>
      </c>
      <c r="B12" s="5" t="n">
        <v>3905486</v>
      </c>
    </row>
    <row r="13">
      <c r="A13" s="4" t="inlineStr">
        <is>
          <t>Exercise price of warrants (in usd per share)</t>
        </is>
      </c>
      <c r="B13" s="6" t="n">
        <v>9</v>
      </c>
    </row>
    <row r="14">
      <c r="A14" s="4" t="inlineStr">
        <is>
          <t>Debt issuance costs</t>
        </is>
      </c>
      <c r="B14" s="6" t="n">
        <v>5400</v>
      </c>
    </row>
    <row r="15">
      <c r="A15" s="4" t="inlineStr">
        <is>
          <t>Long-term Debt, Fair Value</t>
        </is>
      </c>
      <c r="B15" s="5" t="n">
        <v>82400</v>
      </c>
    </row>
    <row r="16">
      <c r="A16" s="4" t="inlineStr">
        <is>
          <t>Initial debt issuance costs</t>
        </is>
      </c>
      <c r="B16" s="5" t="n">
        <v>3000</v>
      </c>
    </row>
    <row r="17">
      <c r="A17" s="4" t="inlineStr">
        <is>
          <t>Total Debt Issuance Costs, Net</t>
        </is>
      </c>
      <c r="B17" s="5" t="n">
        <v>8400</v>
      </c>
    </row>
    <row r="18">
      <c r="A18" s="4" t="inlineStr">
        <is>
          <t>Unamortized debt discount and issuance costs</t>
        </is>
      </c>
      <c r="C18" s="5" t="n">
        <v>23600</v>
      </c>
      <c r="D18" s="5" t="n">
        <v>23600</v>
      </c>
    </row>
    <row r="19">
      <c r="A19" s="4" t="inlineStr">
        <is>
          <t>Unamortized debt issuance costs</t>
        </is>
      </c>
      <c r="B19" s="6" t="n">
        <v>7100</v>
      </c>
    </row>
    <row r="20">
      <c r="A20" s="4" t="inlineStr">
        <is>
          <t>Amortization of debt issuance costs</t>
        </is>
      </c>
      <c r="C20" s="5" t="n">
        <v>700</v>
      </c>
      <c r="D20" s="5" t="n">
        <v>1100</v>
      </c>
    </row>
    <row r="21">
      <c r="A21" s="4" t="inlineStr">
        <is>
          <t>Gross long-term debt</t>
        </is>
      </c>
      <c r="C21" s="6" t="n">
        <v>100000</v>
      </c>
      <c r="D21" s="5" t="n">
        <v>100000</v>
      </c>
      <c r="F21" s="6" t="n">
        <v>0</v>
      </c>
    </row>
    <row r="22">
      <c r="A22" s="4" t="inlineStr">
        <is>
          <t>Senior Term Loan | Debt Instrument, Secured Net Leverage Ratio</t>
        </is>
      </c>
    </row>
    <row r="23">
      <c r="A23" s="3" t="inlineStr">
        <is>
          <t>Debt Instrument [Line Items]</t>
        </is>
      </c>
    </row>
    <row r="24">
      <c r="A24" s="4" t="inlineStr">
        <is>
          <t>Secured Net Leverage Ratio</t>
        </is>
      </c>
      <c r="B24" s="8" t="n">
        <v>6.5</v>
      </c>
    </row>
    <row r="25">
      <c r="A25" s="4" t="inlineStr">
        <is>
          <t>Senior Term Loan | Debt Instrument, Capital Expenditures Covenant</t>
        </is>
      </c>
    </row>
    <row r="26">
      <c r="A26" s="3" t="inlineStr">
        <is>
          <t>Debt Instrument [Line Items]</t>
        </is>
      </c>
    </row>
    <row r="27">
      <c r="A27" s="4" t="inlineStr">
        <is>
          <t>Maximum capital expenditures allowed under financial covenant</t>
        </is>
      </c>
      <c r="B27" s="6" t="n">
        <v>27500</v>
      </c>
    </row>
    <row r="28">
      <c r="A28" s="4" t="inlineStr">
        <is>
          <t>Line of Credit Facility, Carryforward Amount, Percent</t>
        </is>
      </c>
      <c r="B28" s="4" t="inlineStr">
        <is>
          <t>50.00%</t>
        </is>
      </c>
    </row>
    <row r="29">
      <c r="A29" s="4" t="inlineStr">
        <is>
          <t>Senior Term Loan | Debt Instrument, Call Premium</t>
        </is>
      </c>
    </row>
    <row r="30">
      <c r="A30" s="3" t="inlineStr">
        <is>
          <t>Debt Instrument [Line Items]</t>
        </is>
      </c>
    </row>
    <row r="31">
      <c r="A31" s="4" t="inlineStr">
        <is>
          <t>Debt Instrument, Call Premium, Percent</t>
        </is>
      </c>
      <c r="B31" s="4" t="inlineStr">
        <is>
          <t>2.50%</t>
        </is>
      </c>
    </row>
    <row r="32">
      <c r="A32" s="4" t="inlineStr">
        <is>
          <t>Senior Term Loan Warrants</t>
        </is>
      </c>
    </row>
    <row r="33">
      <c r="A33" s="3" t="inlineStr">
        <is>
          <t>Debt Instrument [Line Items]</t>
        </is>
      </c>
    </row>
    <row r="34">
      <c r="A34" s="4" t="inlineStr">
        <is>
          <t>Warrants Not Settleable in Cash, Fair Value Disclosure</t>
        </is>
      </c>
      <c r="B34" s="6" t="n">
        <v>17600</v>
      </c>
    </row>
    <row r="35">
      <c r="A35" s="4" t="inlineStr">
        <is>
          <t>Amortization of "equity discount" related to debt</t>
        </is>
      </c>
      <c r="D35" s="6" t="n">
        <v>1300</v>
      </c>
    </row>
    <row r="36">
      <c r="A36" s="4" t="inlineStr">
        <is>
          <t>London Interbank Offered Rate (LIBOR) [Member] | Senior Term Loan</t>
        </is>
      </c>
    </row>
    <row r="37">
      <c r="A37" s="3" t="inlineStr">
        <is>
          <t>Debt Instrument [Line Items]</t>
        </is>
      </c>
    </row>
    <row r="38">
      <c r="A38" s="4" t="inlineStr">
        <is>
          <t>Basis spread on variable rate</t>
        </is>
      </c>
      <c r="B38" s="4" t="inlineStr">
        <is>
          <t>7.50%</t>
        </is>
      </c>
    </row>
    <row r="39">
      <c r="A39" s="4" t="inlineStr">
        <is>
          <t>Minimum | London Interbank Offered Rate (LIBOR) [Member] | Senior Term Loan</t>
        </is>
      </c>
    </row>
    <row r="40">
      <c r="A40" s="3" t="inlineStr">
        <is>
          <t>Debt Instrument [Line Items]</t>
        </is>
      </c>
    </row>
    <row r="41">
      <c r="A41" s="4" t="inlineStr">
        <is>
          <t>Basis spread on variable rate</t>
        </is>
      </c>
      <c r="B41" s="4" t="inlineStr">
        <is>
          <t>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Long-term Debt - Convertible Notes (Details) - USD ($)</t>
        </is>
      </c>
      <c r="B1" s="2" t="inlineStr">
        <is>
          <t>1 Months Ended</t>
        </is>
      </c>
      <c r="C1" s="2" t="inlineStr">
        <is>
          <t>3 Months Ended</t>
        </is>
      </c>
      <c r="E1" s="2" t="inlineStr">
        <is>
          <t>6 Months Ended</t>
        </is>
      </c>
    </row>
    <row r="2">
      <c r="B2" s="2" t="inlineStr">
        <is>
          <t>Feb. 28, 2017</t>
        </is>
      </c>
      <c r="C2" s="2" t="inlineStr">
        <is>
          <t>Jun. 30, 2021</t>
        </is>
      </c>
      <c r="D2" s="2" t="inlineStr">
        <is>
          <t>Jun. 30, 2020</t>
        </is>
      </c>
      <c r="E2" s="2" t="inlineStr">
        <is>
          <t>Jun. 30, 2021</t>
        </is>
      </c>
      <c r="F2" s="2" t="inlineStr">
        <is>
          <t>Jun. 30, 2020</t>
        </is>
      </c>
      <c r="G2" s="2" t="inlineStr">
        <is>
          <t>Dec. 31, 2020</t>
        </is>
      </c>
    </row>
    <row r="3">
      <c r="A3" s="3" t="inlineStr">
        <is>
          <t>Debt Instrument [Line Items]</t>
        </is>
      </c>
    </row>
    <row r="4">
      <c r="A4" s="4" t="inlineStr">
        <is>
          <t>Gross long-term debt</t>
        </is>
      </c>
      <c r="C4" s="6" t="n">
        <v>296030000</v>
      </c>
      <c r="E4" s="6" t="n">
        <v>296030000</v>
      </c>
      <c r="G4" s="6" t="n">
        <v>266080000</v>
      </c>
    </row>
    <row r="5">
      <c r="A5" s="4" t="inlineStr">
        <is>
          <t>Unamortized debt issuance costs and discount</t>
        </is>
      </c>
      <c r="C5" s="5" t="n">
        <v>31460000</v>
      </c>
      <c r="E5" s="5" t="n">
        <v>31460000</v>
      </c>
      <c r="G5" s="5" t="n">
        <v>20570000</v>
      </c>
    </row>
    <row r="6">
      <c r="A6" s="4" t="inlineStr">
        <is>
          <t>Revolving Credit Facility</t>
        </is>
      </c>
    </row>
    <row r="7">
      <c r="A7" s="3" t="inlineStr">
        <is>
          <t>Debt Instrument [Line Items]</t>
        </is>
      </c>
    </row>
    <row r="8">
      <c r="A8" s="4" t="inlineStr">
        <is>
          <t>Gross long-term debt</t>
        </is>
      </c>
      <c r="C8" s="5" t="n">
        <v>44230000</v>
      </c>
      <c r="E8" s="5" t="n">
        <v>44230000</v>
      </c>
      <c r="G8" s="5" t="n">
        <v>24230000</v>
      </c>
    </row>
    <row r="9">
      <c r="A9" s="4" t="inlineStr">
        <is>
          <t>Convertible notes</t>
        </is>
      </c>
    </row>
    <row r="10">
      <c r="A10" s="3" t="inlineStr">
        <is>
          <t>Debt Instrument [Line Items]</t>
        </is>
      </c>
    </row>
    <row r="11">
      <c r="A11" s="4" t="inlineStr">
        <is>
          <t>Gross long-term debt</t>
        </is>
      </c>
      <c r="C11" s="5" t="n">
        <v>125000000</v>
      </c>
      <c r="E11" s="5" t="n">
        <v>125000000</v>
      </c>
      <c r="G11" s="5" t="n">
        <v>125000000</v>
      </c>
    </row>
    <row r="12">
      <c r="A12" s="4" t="inlineStr">
        <is>
          <t>Interest rate</t>
        </is>
      </c>
      <c r="B12" s="4" t="inlineStr">
        <is>
          <t>2.75%</t>
        </is>
      </c>
    </row>
    <row r="13">
      <c r="A13" s="4" t="inlineStr">
        <is>
          <t>Debt instrument, face amount</t>
        </is>
      </c>
      <c r="B13" s="6" t="n">
        <v>125000000</v>
      </c>
    </row>
    <row r="14">
      <c r="A14" s="4" t="inlineStr">
        <is>
          <t>Share issued upon conversion (in shares)</t>
        </is>
      </c>
      <c r="B14" s="5" t="n">
        <v>5005000</v>
      </c>
    </row>
    <row r="15">
      <c r="A15" s="4" t="inlineStr">
        <is>
          <t>Conversion price (in dollars per share)</t>
        </is>
      </c>
      <c r="B15" s="7" t="n">
        <v>24.98</v>
      </c>
    </row>
    <row r="16">
      <c r="A16" s="4" t="inlineStr">
        <is>
          <t>Interest expense</t>
        </is>
      </c>
      <c r="C16" s="5" t="n">
        <v>2650000</v>
      </c>
      <c r="D16" s="6" t="n">
        <v>2530000</v>
      </c>
      <c r="E16" s="5" t="n">
        <v>5290000</v>
      </c>
      <c r="F16" s="6" t="n">
        <v>5050000</v>
      </c>
    </row>
    <row r="17">
      <c r="A17" s="4" t="inlineStr">
        <is>
          <t>Debt Instrument, Convertible, Stock Price Trigger</t>
        </is>
      </c>
      <c r="B17" s="7" t="n">
        <v>24.98</v>
      </c>
    </row>
    <row r="18">
      <c r="A18" s="4" t="inlineStr">
        <is>
          <t>Debt Conversion, Converted Instrument, Warrants or Options Issued</t>
        </is>
      </c>
      <c r="B18" s="5" t="n">
        <v>5005000</v>
      </c>
    </row>
    <row r="19">
      <c r="A19" s="4" t="inlineStr">
        <is>
          <t>Unamortized debt issuance costs and discount</t>
        </is>
      </c>
      <c r="C19" s="6" t="n">
        <v>7910000</v>
      </c>
      <c r="E19" s="6" t="n">
        <v>7910000</v>
      </c>
      <c r="G19" s="6" t="n">
        <v>11470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and Amortization on Convertible Debt (Details) - Convertible not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Contractual interest coupon on convertible debt</t>
        </is>
      </c>
      <c r="B4" s="6" t="n">
        <v>860</v>
      </c>
      <c r="C4" s="6" t="n">
        <v>870</v>
      </c>
      <c r="D4" s="6" t="n">
        <v>1720</v>
      </c>
      <c r="E4" s="6" t="n">
        <v>1740</v>
      </c>
    </row>
    <row r="5">
      <c r="A5" s="4" t="inlineStr">
        <is>
          <t>Amortization of debt issuance costs</t>
        </is>
      </c>
      <c r="B5" s="5" t="n">
        <v>140</v>
      </c>
      <c r="C5" s="5" t="n">
        <v>140</v>
      </c>
      <c r="D5" s="5" t="n">
        <v>270</v>
      </c>
      <c r="E5" s="5" t="n">
        <v>270</v>
      </c>
    </row>
    <row r="6">
      <c r="A6" s="4" t="inlineStr">
        <is>
          <t>Amortization of "equity discount" related to debt</t>
        </is>
      </c>
      <c r="B6" s="5" t="n">
        <v>1650</v>
      </c>
      <c r="C6" s="5" t="n">
        <v>1520</v>
      </c>
      <c r="D6" s="5" t="n">
        <v>3300</v>
      </c>
      <c r="E6" s="5" t="n">
        <v>3040</v>
      </c>
    </row>
    <row r="7">
      <c r="A7" s="4" t="inlineStr">
        <is>
          <t>Total</t>
        </is>
      </c>
      <c r="B7" s="6" t="n">
        <v>2650</v>
      </c>
      <c r="C7" s="6" t="n">
        <v>2530</v>
      </c>
      <c r="D7" s="6" t="n">
        <v>5290</v>
      </c>
      <c r="E7" s="6" t="n">
        <v>505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Paycheck Protection Program Loan (Details) - Paycheck Protection Plan - USD ($) $ in Millions</t>
        </is>
      </c>
      <c r="B1" s="2" t="inlineStr">
        <is>
          <t>Jun. 30, 2021</t>
        </is>
      </c>
      <c r="C1" s="2" t="inlineStr">
        <is>
          <t>Apr. 30, 2020</t>
        </is>
      </c>
      <c r="D1" s="2" t="inlineStr">
        <is>
          <t>Apr. 18, 2020</t>
        </is>
      </c>
    </row>
    <row r="2">
      <c r="A2" s="3" t="inlineStr">
        <is>
          <t>Debt Instrument [Line Items]</t>
        </is>
      </c>
    </row>
    <row r="3">
      <c r="A3" s="4" t="inlineStr">
        <is>
          <t>Debt instrument, face amount</t>
        </is>
      </c>
      <c r="D3" s="9" t="n">
        <v>8.699999999999999</v>
      </c>
    </row>
    <row r="4">
      <c r="A4" s="4" t="inlineStr">
        <is>
          <t>Value of loans in application for forgiveness</t>
        </is>
      </c>
      <c r="B4" s="6" t="n">
        <v>8</v>
      </c>
    </row>
    <row r="5">
      <c r="A5" s="4" t="inlineStr">
        <is>
          <t>Interest rate</t>
        </is>
      </c>
      <c r="C5" s="4" t="inlineStr">
        <is>
          <t>1.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French Loan (Details) - French Loan [Member] - Horizon Global Corporation, Indirect Subsidiary [Member] $ in Millions</t>
        </is>
      </c>
      <c r="B1" s="2" t="inlineStr">
        <is>
          <t>Apr. 30, 2020USD ($)</t>
        </is>
      </c>
    </row>
    <row r="2">
      <c r="A2" s="3" t="inlineStr">
        <is>
          <t>Debt Instrument [Line Items]</t>
        </is>
      </c>
    </row>
    <row r="3">
      <c r="A3" s="4" t="inlineStr">
        <is>
          <t>Debt instrument, face amount</t>
        </is>
      </c>
      <c r="B3" s="9" t="n">
        <v>5.5</v>
      </c>
    </row>
    <row r="4">
      <c r="A4" s="4" t="inlineStr">
        <is>
          <t>Interest rate</t>
        </is>
      </c>
      <c r="B4" s="4" t="inlineStr">
        <is>
          <t>1.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ee, Lease, Description [Line Items]</t>
        </is>
      </c>
    </row>
    <row r="4">
      <c r="A4" s="4" t="inlineStr">
        <is>
          <t>Renewal term for operating leases</t>
        </is>
      </c>
      <c r="B4" s="4" t="inlineStr">
        <is>
          <t>5 years</t>
        </is>
      </c>
      <c r="D4" s="4" t="inlineStr">
        <is>
          <t>5 years</t>
        </is>
      </c>
    </row>
    <row r="5">
      <c r="A5" s="4" t="inlineStr">
        <is>
          <t>Termination term</t>
        </is>
      </c>
      <c r="D5" s="4" t="inlineStr">
        <is>
          <t>1 year</t>
        </is>
      </c>
    </row>
    <row r="6">
      <c r="A6" s="4" t="inlineStr">
        <is>
          <t>Operating lease cost</t>
        </is>
      </c>
      <c r="B6" s="6" t="n">
        <v>3760</v>
      </c>
      <c r="C6" s="6" t="n">
        <v>3600</v>
      </c>
      <c r="D6" s="6" t="n">
        <v>7630</v>
      </c>
      <c r="E6" s="6" t="n">
        <v>7200</v>
      </c>
    </row>
    <row r="7">
      <c r="A7" s="4" t="inlineStr">
        <is>
          <t>Operating cash flows from operating leases</t>
        </is>
      </c>
      <c r="D7" s="5" t="n">
        <v>6120</v>
      </c>
      <c r="E7" s="5" t="n">
        <v>8110</v>
      </c>
    </row>
    <row r="8">
      <c r="A8" s="4" t="inlineStr">
        <is>
          <t>Right-of-use assets obtained in exchange for operating lease obligations</t>
        </is>
      </c>
      <c r="D8" s="6" t="n">
        <v>540</v>
      </c>
      <c r="E8" s="6" t="n">
        <v>2580</v>
      </c>
    </row>
    <row r="9">
      <c r="A9" s="4" t="inlineStr">
        <is>
          <t>Weighted average remaining lease term</t>
        </is>
      </c>
      <c r="B9" s="4" t="inlineStr">
        <is>
          <t>5 years 4 months 24 days</t>
        </is>
      </c>
      <c r="D9" s="4" t="inlineStr">
        <is>
          <t>5 years 4 months 24 days</t>
        </is>
      </c>
      <c r="F9" s="4" t="inlineStr">
        <is>
          <t>6 years</t>
        </is>
      </c>
    </row>
    <row r="10">
      <c r="A10" s="4" t="inlineStr">
        <is>
          <t>Weighted average discount rate</t>
        </is>
      </c>
      <c r="B10" s="4" t="inlineStr">
        <is>
          <t>8.40%</t>
        </is>
      </c>
      <c r="D10" s="4" t="inlineStr">
        <is>
          <t>8.40%</t>
        </is>
      </c>
      <c r="F10" s="4" t="inlineStr">
        <is>
          <t>8.40%</t>
        </is>
      </c>
    </row>
    <row r="11">
      <c r="A11" s="4" t="inlineStr">
        <is>
          <t>Minimum</t>
        </is>
      </c>
    </row>
    <row r="12">
      <c r="A12" s="3" t="inlineStr">
        <is>
          <t>Lessee, Lease, Description [Line Items]</t>
        </is>
      </c>
    </row>
    <row r="13">
      <c r="A13" s="4" t="inlineStr">
        <is>
          <t>Remaining lease term</t>
        </is>
      </c>
      <c r="B13" s="4" t="inlineStr">
        <is>
          <t>1 year</t>
        </is>
      </c>
      <c r="D13" s="4" t="inlineStr">
        <is>
          <t>1 year</t>
        </is>
      </c>
    </row>
    <row r="14">
      <c r="A14" s="4" t="inlineStr">
        <is>
          <t>Maximum</t>
        </is>
      </c>
    </row>
    <row r="15">
      <c r="A15" s="3" t="inlineStr">
        <is>
          <t>Lessee, Lease, Description [Line Items]</t>
        </is>
      </c>
    </row>
    <row r="16">
      <c r="A16" s="4" t="inlineStr">
        <is>
          <t>Remaining lease term</t>
        </is>
      </c>
      <c r="B16" s="4" t="inlineStr">
        <is>
          <t>8 years</t>
        </is>
      </c>
      <c r="D16" s="4" t="inlineStr">
        <is>
          <t>8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Contingencies (Details) - USD ($) $ in Thousands</t>
        </is>
      </c>
      <c r="B1" s="2" t="inlineStr">
        <is>
          <t>1 Months Ended</t>
        </is>
      </c>
      <c r="C1" s="2" t="inlineStr">
        <is>
          <t>3 Months Ended</t>
        </is>
      </c>
      <c r="F1" s="2" t="inlineStr">
        <is>
          <t>6 Months Ended</t>
        </is>
      </c>
    </row>
    <row r="2">
      <c r="B2" s="2" t="inlineStr">
        <is>
          <t>Apr. 30, 2020</t>
        </is>
      </c>
      <c r="C2" s="2" t="inlineStr">
        <is>
          <t>Jun. 30, 2021</t>
        </is>
      </c>
      <c r="D2" s="2" t="inlineStr">
        <is>
          <t>Jun. 30, 2020</t>
        </is>
      </c>
      <c r="E2" s="2" t="inlineStr">
        <is>
          <t>Mar. 31, 2020</t>
        </is>
      </c>
      <c r="F2" s="2" t="inlineStr">
        <is>
          <t>Jun. 30, 2021</t>
        </is>
      </c>
      <c r="G2" s="2" t="inlineStr">
        <is>
          <t>Jun. 30, 2020</t>
        </is>
      </c>
      <c r="H2" s="2" t="inlineStr">
        <is>
          <t>Dec. 31, 2020</t>
        </is>
      </c>
    </row>
    <row r="3">
      <c r="A3" s="3" t="inlineStr">
        <is>
          <t>Loss Contingencies [Line Items]</t>
        </is>
      </c>
    </row>
    <row r="4">
      <c r="A4" s="4" t="inlineStr">
        <is>
          <t>Settlement amount</t>
        </is>
      </c>
      <c r="B4" s="6" t="n">
        <v>4400</v>
      </c>
    </row>
    <row r="5">
      <c r="A5" s="4" t="inlineStr">
        <is>
          <t>Prepaid Expenses and Other Current Assets</t>
        </is>
      </c>
    </row>
    <row r="6">
      <c r="A6" s="3" t="inlineStr">
        <is>
          <t>Loss Contingencies [Line Items]</t>
        </is>
      </c>
    </row>
    <row r="7">
      <c r="A7" s="4" t="inlineStr">
        <is>
          <t>Estimated litigation asset</t>
        </is>
      </c>
      <c r="C7" s="6" t="n">
        <v>900</v>
      </c>
      <c r="F7" s="6" t="n">
        <v>900</v>
      </c>
      <c r="H7" s="6" t="n">
        <v>900</v>
      </c>
    </row>
    <row r="8">
      <c r="A8" s="4" t="inlineStr">
        <is>
          <t>Other Assets</t>
        </is>
      </c>
    </row>
    <row r="9">
      <c r="A9" s="3" t="inlineStr">
        <is>
          <t>Loss Contingencies [Line Items]</t>
        </is>
      </c>
    </row>
    <row r="10">
      <c r="A10" s="4" t="inlineStr">
        <is>
          <t>Estimated litigation asset</t>
        </is>
      </c>
      <c r="C10" s="5" t="n">
        <v>1400</v>
      </c>
      <c r="F10" s="5" t="n">
        <v>1400</v>
      </c>
      <c r="H10" s="5" t="n">
        <v>1800</v>
      </c>
    </row>
    <row r="11">
      <c r="A11" s="4" t="inlineStr">
        <is>
          <t>Accrued Liabilities</t>
        </is>
      </c>
    </row>
    <row r="12">
      <c r="A12" s="3" t="inlineStr">
        <is>
          <t>Loss Contingencies [Line Items]</t>
        </is>
      </c>
    </row>
    <row r="13">
      <c r="A13" s="4" t="inlineStr">
        <is>
          <t>Liabilities for patent infringement</t>
        </is>
      </c>
      <c r="C13" s="5" t="n">
        <v>900</v>
      </c>
      <c r="F13" s="5" t="n">
        <v>900</v>
      </c>
      <c r="H13" s="5" t="n">
        <v>1000</v>
      </c>
    </row>
    <row r="14">
      <c r="A14" s="4" t="inlineStr">
        <is>
          <t>Other Noncurrent Liabilities</t>
        </is>
      </c>
    </row>
    <row r="15">
      <c r="A15" s="3" t="inlineStr">
        <is>
          <t>Loss Contingencies [Line Items]</t>
        </is>
      </c>
    </row>
    <row r="16">
      <c r="A16" s="4" t="inlineStr">
        <is>
          <t>Liabilities for patent infringement</t>
        </is>
      </c>
      <c r="C16" s="5" t="n">
        <v>2400</v>
      </c>
      <c r="F16" s="5" t="n">
        <v>2400</v>
      </c>
      <c r="H16" s="6" t="n">
        <v>2900</v>
      </c>
    </row>
    <row r="17">
      <c r="A17" s="4" t="inlineStr">
        <is>
          <t>Cost of sales</t>
        </is>
      </c>
    </row>
    <row r="18">
      <c r="A18" s="3" t="inlineStr">
        <is>
          <t>Loss Contingencies [Line Items]</t>
        </is>
      </c>
    </row>
    <row r="19">
      <c r="A19" s="4" t="inlineStr">
        <is>
          <t>Loss contingency charges</t>
        </is>
      </c>
      <c r="E19" s="6" t="n">
        <v>1500</v>
      </c>
    </row>
    <row r="20">
      <c r="A20" s="4" t="inlineStr">
        <is>
          <t>Royalties</t>
        </is>
      </c>
      <c r="C20" s="6" t="n">
        <v>100</v>
      </c>
      <c r="D20" s="6" t="n">
        <v>200</v>
      </c>
      <c r="F20" s="6" t="n">
        <v>200</v>
      </c>
      <c r="G20" s="6" t="n">
        <v>200</v>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4190</v>
      </c>
      <c r="C4" s="6" t="n">
        <v>-33750</v>
      </c>
    </row>
    <row r="5">
      <c r="A5" s="4" t="inlineStr">
        <is>
          <t>Less: Net loss from discontinued operations</t>
        </is>
      </c>
      <c r="B5" s="5" t="n">
        <v>0</v>
      </c>
      <c r="C5" s="5" t="n">
        <v>-500</v>
      </c>
    </row>
    <row r="6">
      <c r="A6" s="4" t="inlineStr">
        <is>
          <t>Net loss from continuing operations</t>
        </is>
      </c>
      <c r="B6" s="5" t="n">
        <v>-14190</v>
      </c>
      <c r="C6" s="5" t="n">
        <v>-33250</v>
      </c>
    </row>
    <row r="7">
      <c r="A7" s="3" t="inlineStr">
        <is>
          <t>Adjustments to reconcile net loss from continuing operations to net cash (used for) provided by operating activities:</t>
        </is>
      </c>
    </row>
    <row r="8">
      <c r="A8" s="4" t="inlineStr">
        <is>
          <t>Depreciation</t>
        </is>
      </c>
      <c r="B8" s="5" t="n">
        <v>7750</v>
      </c>
      <c r="C8" s="5" t="n">
        <v>7100</v>
      </c>
    </row>
    <row r="9">
      <c r="A9" s="4" t="inlineStr">
        <is>
          <t>Amortization of intangible assets</t>
        </is>
      </c>
      <c r="B9" s="5" t="n">
        <v>2970</v>
      </c>
      <c r="C9" s="5" t="n">
        <v>3430</v>
      </c>
    </row>
    <row r="10">
      <c r="A10" s="4" t="inlineStr">
        <is>
          <t>Loss on debt extinguishment</t>
        </is>
      </c>
      <c r="B10" s="5" t="n">
        <v>11650</v>
      </c>
      <c r="C10" s="5" t="n">
        <v>0</v>
      </c>
    </row>
    <row r="11">
      <c r="A11" s="4" t="inlineStr">
        <is>
          <t>Amortization of original issuance discount and debt issuance costs</t>
        </is>
      </c>
      <c r="B11" s="5" t="n">
        <v>5400</v>
      </c>
      <c r="C11" s="5" t="n">
        <v>8100</v>
      </c>
    </row>
    <row r="12">
      <c r="A12" s="4" t="inlineStr">
        <is>
          <t>Deferred income taxes</t>
        </is>
      </c>
      <c r="B12" s="5" t="n">
        <v>1120</v>
      </c>
      <c r="C12" s="5" t="n">
        <v>10</v>
      </c>
    </row>
    <row r="13">
      <c r="A13" s="4" t="inlineStr">
        <is>
          <t>Non-cash compensation expense</t>
        </is>
      </c>
      <c r="B13" s="5" t="n">
        <v>1710</v>
      </c>
      <c r="C13" s="5" t="n">
        <v>1320</v>
      </c>
    </row>
    <row r="14">
      <c r="A14" s="4" t="inlineStr">
        <is>
          <t>Paid-in-kind interest</t>
        </is>
      </c>
      <c r="B14" s="5" t="n">
        <v>650</v>
      </c>
      <c r="C14" s="5" t="n">
        <v>3660</v>
      </c>
    </row>
    <row r="15">
      <c r="A15" s="4" t="inlineStr">
        <is>
          <t>Increase in receivables</t>
        </is>
      </c>
      <c r="B15" s="5" t="n">
        <v>-30630</v>
      </c>
      <c r="C15" s="5" t="n">
        <v>-16780</v>
      </c>
    </row>
    <row r="16">
      <c r="A16" s="4" t="inlineStr">
        <is>
          <t>(Increase) decrease in inventories</t>
        </is>
      </c>
      <c r="B16" s="5" t="n">
        <v>-31350</v>
      </c>
      <c r="C16" s="5" t="n">
        <v>19270</v>
      </c>
    </row>
    <row r="17">
      <c r="A17" s="4" t="inlineStr">
        <is>
          <t>Increase in prepaid expenses and other assets</t>
        </is>
      </c>
      <c r="B17" s="5" t="n">
        <v>-440</v>
      </c>
      <c r="C17" s="5" t="n">
        <v>-2890</v>
      </c>
    </row>
    <row r="18">
      <c r="A18" s="4" t="inlineStr">
        <is>
          <t>Increase in accounts payable and accrued liabilities</t>
        </is>
      </c>
      <c r="B18" s="5" t="n">
        <v>15960</v>
      </c>
      <c r="C18" s="5" t="n">
        <v>13460</v>
      </c>
    </row>
    <row r="19">
      <c r="A19" s="4" t="inlineStr">
        <is>
          <t>Other, net</t>
        </is>
      </c>
      <c r="B19" s="5" t="n">
        <v>1780</v>
      </c>
      <c r="C19" s="5" t="n">
        <v>1470</v>
      </c>
    </row>
    <row r="20">
      <c r="A20" s="4" t="inlineStr">
        <is>
          <t>Net cash (used for) provided by operating activities for continuing operations</t>
        </is>
      </c>
      <c r="B20" s="5" t="n">
        <v>-27620</v>
      </c>
      <c r="C20" s="5" t="n">
        <v>4900</v>
      </c>
    </row>
    <row r="21">
      <c r="A21" s="3" t="inlineStr">
        <is>
          <t>Cash Flows from Investing Activities:</t>
        </is>
      </c>
    </row>
    <row r="22">
      <c r="A22" s="4" t="inlineStr">
        <is>
          <t>Capital expenditures</t>
        </is>
      </c>
      <c r="B22" s="5" t="n">
        <v>-9940</v>
      </c>
      <c r="C22" s="5" t="n">
        <v>-5450</v>
      </c>
    </row>
    <row r="23">
      <c r="A23" s="4" t="inlineStr">
        <is>
          <t>Other, net</t>
        </is>
      </c>
      <c r="B23" s="5" t="n">
        <v>10</v>
      </c>
      <c r="C23" s="5" t="n">
        <v>70</v>
      </c>
    </row>
    <row r="24">
      <c r="A24" s="4" t="inlineStr">
        <is>
          <t>Net cash used for investing activities for continuing operations</t>
        </is>
      </c>
      <c r="B24" s="5" t="n">
        <v>-9930</v>
      </c>
      <c r="C24" s="5" t="n">
        <v>-5380</v>
      </c>
    </row>
    <row r="25">
      <c r="A25" s="3" t="inlineStr">
        <is>
          <t>Cash Flows from Financing Activities:</t>
        </is>
      </c>
    </row>
    <row r="26">
      <c r="A26" s="4" t="inlineStr">
        <is>
          <t>Proceeds from borrowings on credit facilities</t>
        </is>
      </c>
      <c r="B26" s="5" t="n">
        <v>2190</v>
      </c>
      <c r="C26" s="5" t="n">
        <v>6290</v>
      </c>
    </row>
    <row r="27">
      <c r="A27" s="4" t="inlineStr">
        <is>
          <t>Repayments of borrowings on credit facilities</t>
        </is>
      </c>
      <c r="B27" s="5" t="n">
        <v>-1300</v>
      </c>
      <c r="C27" s="5" t="n">
        <v>-1210</v>
      </c>
    </row>
    <row r="28">
      <c r="A28" s="4" t="inlineStr">
        <is>
          <t>Proceeds from Senior Term Loan, net of issuance costs</t>
        </is>
      </c>
      <c r="B28" s="5" t="n">
        <v>75300</v>
      </c>
      <c r="C28" s="5" t="n">
        <v>0</v>
      </c>
    </row>
    <row r="29">
      <c r="A29" s="4" t="inlineStr">
        <is>
          <t>Repayments of borrowings on Replacement Term Loan, including transaction fees</t>
        </is>
      </c>
      <c r="B29" s="5" t="n">
        <v>-94940</v>
      </c>
      <c r="C29" s="5" t="n">
        <v>0</v>
      </c>
    </row>
    <row r="30">
      <c r="A30" s="4" t="inlineStr">
        <is>
          <t>Proceeds from Revolving Credit Facility, net of issuance costs</t>
        </is>
      </c>
      <c r="B30" s="5" t="n">
        <v>20000</v>
      </c>
      <c r="C30" s="5" t="n">
        <v>54680</v>
      </c>
    </row>
    <row r="31">
      <c r="A31" s="4" t="inlineStr">
        <is>
          <t>Repayments of borrowings on Revolving Credit Facility</t>
        </is>
      </c>
      <c r="B31" s="5" t="n">
        <v>0</v>
      </c>
      <c r="C31" s="5" t="n">
        <v>-19180</v>
      </c>
    </row>
    <row r="32">
      <c r="A32" s="4" t="inlineStr">
        <is>
          <t>Proceeds from ABL revolving debt, net of issuance costs</t>
        </is>
      </c>
      <c r="B32" s="5" t="n">
        <v>0</v>
      </c>
      <c r="C32" s="5" t="n">
        <v>8000</v>
      </c>
    </row>
    <row r="33">
      <c r="A33" s="4" t="inlineStr">
        <is>
          <t>Repayments of borrowings on ABL revolving debt</t>
        </is>
      </c>
      <c r="B33" s="5" t="n">
        <v>0</v>
      </c>
      <c r="C33" s="5" t="n">
        <v>-27920</v>
      </c>
    </row>
    <row r="34">
      <c r="A34" s="4" t="inlineStr">
        <is>
          <t>Proceeds from Paycheck Protection Program Loan</t>
        </is>
      </c>
      <c r="B34" s="5" t="n">
        <v>0</v>
      </c>
      <c r="C34" s="5" t="n">
        <v>8670</v>
      </c>
    </row>
    <row r="35">
      <c r="A35" s="4" t="inlineStr">
        <is>
          <t>Proceeds from issuance of common stock warrants</t>
        </is>
      </c>
      <c r="B35" s="5" t="n">
        <v>16300</v>
      </c>
      <c r="C35" s="5" t="n">
        <v>0</v>
      </c>
    </row>
    <row r="36">
      <c r="A36" s="4" t="inlineStr">
        <is>
          <t>Proceeds from exercise of common stock warrants</t>
        </is>
      </c>
      <c r="B36" s="5" t="n">
        <v>420</v>
      </c>
      <c r="C36" s="5" t="n">
        <v>0</v>
      </c>
    </row>
    <row r="37">
      <c r="A37" s="4" t="inlineStr">
        <is>
          <t>Other, net</t>
        </is>
      </c>
      <c r="B37" s="5" t="n">
        <v>-640</v>
      </c>
      <c r="C37" s="5" t="n">
        <v>-10</v>
      </c>
    </row>
    <row r="38">
      <c r="A38" s="4" t="inlineStr">
        <is>
          <t>Net cash provided by financing activities for continuing operations</t>
        </is>
      </c>
      <c r="B38" s="5" t="n">
        <v>17330</v>
      </c>
      <c r="C38" s="5" t="n">
        <v>29320</v>
      </c>
    </row>
    <row r="39">
      <c r="A39" s="3" t="inlineStr">
        <is>
          <t>Discontinued Operations:</t>
        </is>
      </c>
    </row>
    <row r="40">
      <c r="A40" s="4" t="inlineStr">
        <is>
          <t>Net cash used for discontinued operations</t>
        </is>
      </c>
      <c r="B40" s="5" t="n">
        <v>0</v>
      </c>
      <c r="C40" s="5" t="n">
        <v>-500</v>
      </c>
    </row>
    <row r="41">
      <c r="A41" s="4" t="inlineStr">
        <is>
          <t>Effect of exchange rate changes on cash, cash equivalents and restricted cash</t>
        </is>
      </c>
      <c r="B41" s="5" t="n">
        <v>-280</v>
      </c>
      <c r="C41" s="5" t="n">
        <v>-110</v>
      </c>
    </row>
    <row r="42">
      <c r="A42" s="4" t="inlineStr">
        <is>
          <t>(Decrease) increase for the period</t>
        </is>
      </c>
      <c r="B42" s="5" t="n">
        <v>-20500</v>
      </c>
      <c r="C42" s="5" t="n">
        <v>28230</v>
      </c>
    </row>
    <row r="43">
      <c r="A43" s="4" t="inlineStr">
        <is>
          <t>At beginning of period</t>
        </is>
      </c>
      <c r="B43" s="5" t="n">
        <v>50690</v>
      </c>
      <c r="C43" s="5" t="n">
        <v>11770</v>
      </c>
    </row>
    <row r="44">
      <c r="A44" s="4" t="inlineStr">
        <is>
          <t>At end of period</t>
        </is>
      </c>
      <c r="B44" s="5" t="n">
        <v>30190</v>
      </c>
      <c r="C44" s="5" t="n">
        <v>40000</v>
      </c>
    </row>
    <row r="45">
      <c r="A45" s="3" t="inlineStr">
        <is>
          <t>Supplemental disclosure of cash flow information:</t>
        </is>
      </c>
    </row>
    <row r="46">
      <c r="A46" s="4" t="inlineStr">
        <is>
          <t>Cash paid for interest</t>
        </is>
      </c>
      <c r="B46" s="5" t="n">
        <v>10860</v>
      </c>
      <c r="C46" s="5" t="n">
        <v>4370</v>
      </c>
    </row>
    <row r="47">
      <c r="A47" s="4" t="inlineStr">
        <is>
          <t>Cash paid for taxes, net of refunds</t>
        </is>
      </c>
      <c r="B47" s="6" t="n">
        <v>1430</v>
      </c>
      <c r="C47" s="6" t="n">
        <v>4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Numerator and Denominator of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from continuing operations</t>
        </is>
      </c>
      <c r="B4" s="6" t="n">
        <v>960</v>
      </c>
      <c r="C4" s="6" t="n">
        <v>-16720</v>
      </c>
      <c r="D4" s="6" t="n">
        <v>-14190</v>
      </c>
      <c r="E4" s="6" t="n">
        <v>-33250</v>
      </c>
    </row>
    <row r="5">
      <c r="A5" s="4" t="inlineStr">
        <is>
          <t>Loss from discontinued operations, net of income tax</t>
        </is>
      </c>
      <c r="B5" s="5" t="n">
        <v>0</v>
      </c>
      <c r="C5" s="5" t="n">
        <v>0</v>
      </c>
      <c r="D5" s="5" t="n">
        <v>0</v>
      </c>
      <c r="E5" s="5" t="n">
        <v>-500</v>
      </c>
    </row>
    <row r="6">
      <c r="A6" s="4" t="inlineStr">
        <is>
          <t>Less: Net loss attributable to noncontrolling interest</t>
        </is>
      </c>
      <c r="B6" s="5" t="n">
        <v>-330</v>
      </c>
      <c r="C6" s="5" t="n">
        <v>-380</v>
      </c>
      <c r="D6" s="5" t="n">
        <v>-670</v>
      </c>
      <c r="E6" s="5" t="n">
        <v>-670</v>
      </c>
    </row>
    <row r="7">
      <c r="A7" s="4" t="inlineStr">
        <is>
          <t>Net income (loss) attributable to Horizon Global</t>
        </is>
      </c>
      <c r="B7" s="6" t="n">
        <v>1290</v>
      </c>
      <c r="C7" s="6" t="n">
        <v>-16340</v>
      </c>
      <c r="D7" s="6" t="n">
        <v>-13520</v>
      </c>
      <c r="E7" s="6" t="n">
        <v>-33080</v>
      </c>
    </row>
    <row r="8">
      <c r="A8" s="4" t="inlineStr">
        <is>
          <t>Weighted average shares outstanding, basic (in shares)</t>
        </is>
      </c>
      <c r="B8" s="5" t="n">
        <v>27022652</v>
      </c>
      <c r="C8" s="5" t="n">
        <v>25618793</v>
      </c>
      <c r="D8" s="5" t="n">
        <v>26883818</v>
      </c>
      <c r="E8" s="5" t="n">
        <v>25509794</v>
      </c>
    </row>
    <row r="9">
      <c r="A9" s="4" t="inlineStr">
        <is>
          <t>Dilutive effect of stock-based awards (in shares)</t>
        </is>
      </c>
      <c r="B9" s="5" t="n">
        <v>5724551</v>
      </c>
      <c r="C9" s="5" t="n">
        <v>0</v>
      </c>
      <c r="D9" s="5" t="n">
        <v>0</v>
      </c>
      <c r="E9" s="5" t="n">
        <v>0</v>
      </c>
    </row>
    <row r="10">
      <c r="A10" s="4" t="inlineStr">
        <is>
          <t>Weighted average shares outstanding, diluted (in shares)</t>
        </is>
      </c>
      <c r="B10" s="5" t="n">
        <v>32747203</v>
      </c>
      <c r="C10" s="5" t="n">
        <v>25618793</v>
      </c>
      <c r="D10" s="5" t="n">
        <v>26883818</v>
      </c>
      <c r="E10" s="5" t="n">
        <v>25509794</v>
      </c>
    </row>
    <row r="11">
      <c r="A11" s="3" t="inlineStr">
        <is>
          <t>Basic income (loss) per share attributable to Horizon Global</t>
        </is>
      </c>
    </row>
    <row r="12">
      <c r="A12" s="4" t="inlineStr">
        <is>
          <t>Continuing operations (in dollars per share)</t>
        </is>
      </c>
      <c r="B12" s="7" t="n">
        <v>0.05</v>
      </c>
      <c r="C12" s="7" t="n">
        <v>-0.64</v>
      </c>
      <c r="D12" s="7" t="n">
        <v>-0.5</v>
      </c>
      <c r="E12" s="7" t="n">
        <v>-1.28</v>
      </c>
    </row>
    <row r="13">
      <c r="A13" s="4" t="inlineStr">
        <is>
          <t>Discontinued operations (in dollars per share)</t>
        </is>
      </c>
      <c r="B13" s="5" t="n">
        <v>0</v>
      </c>
      <c r="C13" s="5" t="n">
        <v>0</v>
      </c>
      <c r="D13" s="5" t="n">
        <v>0</v>
      </c>
      <c r="E13" s="8" t="n">
        <v>-0.02</v>
      </c>
    </row>
    <row r="14">
      <c r="A14" s="4" t="inlineStr">
        <is>
          <t>Total</t>
        </is>
      </c>
      <c r="B14" s="8" t="n">
        <v>0.05</v>
      </c>
      <c r="C14" s="8" t="n">
        <v>-0.64</v>
      </c>
      <c r="D14" s="8" t="n">
        <v>-0.5</v>
      </c>
      <c r="E14" s="8" t="n">
        <v>-1.3</v>
      </c>
    </row>
    <row r="15">
      <c r="A15" s="3" t="inlineStr">
        <is>
          <t>Diluted income (loss) per share attributable to Horizon Global</t>
        </is>
      </c>
    </row>
    <row r="16">
      <c r="A16" s="4" t="inlineStr">
        <is>
          <t>Continuing operations (in dollars per share)</t>
        </is>
      </c>
      <c r="B16" s="8" t="n">
        <v>0.04</v>
      </c>
      <c r="C16" s="8" t="n">
        <v>-0.64</v>
      </c>
      <c r="D16" s="8" t="n">
        <v>-0.5</v>
      </c>
      <c r="E16" s="8" t="n">
        <v>-1.28</v>
      </c>
    </row>
    <row r="17">
      <c r="A17" s="4" t="inlineStr">
        <is>
          <t>Discontinued operations (in dollars per share)</t>
        </is>
      </c>
      <c r="B17" s="5" t="n">
        <v>0</v>
      </c>
      <c r="C17" s="5" t="n">
        <v>0</v>
      </c>
      <c r="D17" s="5" t="n">
        <v>0</v>
      </c>
      <c r="E17" s="8" t="n">
        <v>-0.02</v>
      </c>
    </row>
    <row r="18">
      <c r="A18" s="4" t="inlineStr">
        <is>
          <t>Total</t>
        </is>
      </c>
      <c r="B18" s="7" t="n">
        <v>0.04</v>
      </c>
      <c r="C18" s="7" t="n">
        <v>-0.64</v>
      </c>
      <c r="D18" s="7" t="n">
        <v>-0.5</v>
      </c>
      <c r="E18" s="7" t="n">
        <v>-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tions</t>
        </is>
      </c>
    </row>
    <row r="4">
      <c r="A4" s="3" t="inlineStr">
        <is>
          <t>Antidilutive Securities Excluded from Computation of Earnings Per Share [Line Items]</t>
        </is>
      </c>
    </row>
    <row r="5">
      <c r="A5" s="4" t="inlineStr">
        <is>
          <t>Antidilutive securities excluded from computation of earnings per share</t>
        </is>
      </c>
      <c r="B5" s="5" t="n">
        <v>18961</v>
      </c>
      <c r="C5" s="5" t="n">
        <v>18961</v>
      </c>
      <c r="D5" s="5" t="n">
        <v>18961</v>
      </c>
      <c r="E5" s="5" t="n">
        <v>18961</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earnings per share</t>
        </is>
      </c>
      <c r="B8" s="5" t="n">
        <v>0</v>
      </c>
      <c r="C8" s="5" t="n">
        <v>2011211</v>
      </c>
      <c r="D8" s="5" t="n">
        <v>1915451</v>
      </c>
      <c r="E8" s="5" t="n">
        <v>1709598</v>
      </c>
    </row>
    <row r="9">
      <c r="A9" s="4" t="inlineStr">
        <is>
          <t>Convertible notes</t>
        </is>
      </c>
    </row>
    <row r="10">
      <c r="A10" s="3" t="inlineStr">
        <is>
          <t>Antidilutive Securities Excluded from Computation of Earnings Per Share [Line Items]</t>
        </is>
      </c>
    </row>
    <row r="11">
      <c r="A11" s="4" t="inlineStr">
        <is>
          <t>Antidilutive securities excluded from computation of earnings per share</t>
        </is>
      </c>
      <c r="B11" s="5" t="n">
        <v>5005000</v>
      </c>
      <c r="C11" s="5" t="n">
        <v>5005000</v>
      </c>
      <c r="D11" s="5" t="n">
        <v>5005000</v>
      </c>
      <c r="E11" s="5" t="n">
        <v>5005000</v>
      </c>
    </row>
    <row r="12">
      <c r="A12" s="4" t="inlineStr">
        <is>
          <t>Convertible notes warrants</t>
        </is>
      </c>
    </row>
    <row r="13">
      <c r="A13" s="3" t="inlineStr">
        <is>
          <t>Antidilutive Securities Excluded from Computation of Earnings Per Share [Line Items]</t>
        </is>
      </c>
    </row>
    <row r="14">
      <c r="A14" s="4" t="inlineStr">
        <is>
          <t>Antidilutive securities excluded from computation of earnings per share</t>
        </is>
      </c>
      <c r="B14" s="5" t="n">
        <v>5005000</v>
      </c>
      <c r="C14" s="5" t="n">
        <v>5005000</v>
      </c>
      <c r="D14" s="5" t="n">
        <v>5005000</v>
      </c>
      <c r="E14" s="5" t="n">
        <v>5005000</v>
      </c>
    </row>
    <row r="15">
      <c r="A15" s="4" t="inlineStr">
        <is>
          <t>Common stock warrants</t>
        </is>
      </c>
    </row>
    <row r="16">
      <c r="A16" s="3" t="inlineStr">
        <is>
          <t>Antidilutive Securities Excluded from Computation of Earnings Per Share [Line Items]</t>
        </is>
      </c>
    </row>
    <row r="17">
      <c r="A17" s="4" t="inlineStr">
        <is>
          <t>Antidilutive securities excluded from computation of earnings per share</t>
        </is>
      </c>
      <c r="B17" s="5" t="n">
        <v>3905486</v>
      </c>
      <c r="C17" s="5" t="n">
        <v>6443910</v>
      </c>
      <c r="D17" s="5" t="n">
        <v>8596184</v>
      </c>
      <c r="E17" s="5" t="n">
        <v>6443910</v>
      </c>
    </row>
    <row r="18">
      <c r="A18" s="4" t="inlineStr">
        <is>
          <t>Minimum | Options</t>
        </is>
      </c>
    </row>
    <row r="19">
      <c r="A19" s="3" t="inlineStr">
        <is>
          <t>Antidilutive Securities Excluded from Computation of Earnings Per Share [Line Items]</t>
        </is>
      </c>
    </row>
    <row r="20">
      <c r="A20" s="4" t="inlineStr">
        <is>
          <t>Exercise price of options (in usd per share)</t>
        </is>
      </c>
      <c r="B20" s="7" t="n">
        <v>9.199999999999999</v>
      </c>
      <c r="C20" s="7" t="n">
        <v>9.199999999999999</v>
      </c>
      <c r="D20" s="7" t="n">
        <v>9.199999999999999</v>
      </c>
      <c r="E20" s="7" t="n">
        <v>9.199999999999999</v>
      </c>
    </row>
    <row r="21">
      <c r="A21" s="4" t="inlineStr">
        <is>
          <t>Maximum | Options</t>
        </is>
      </c>
    </row>
    <row r="22">
      <c r="A22" s="3" t="inlineStr">
        <is>
          <t>Antidilutive Securities Excluded from Computation of Earnings Per Share [Line Items]</t>
        </is>
      </c>
    </row>
    <row r="23">
      <c r="A23" s="4" t="inlineStr">
        <is>
          <t>Exercise price of options (in usd per share)</t>
        </is>
      </c>
      <c r="B23" s="7" t="n">
        <v>11.02</v>
      </c>
      <c r="C23" s="7" t="n">
        <v>11.02</v>
      </c>
      <c r="D23" s="7" t="n">
        <v>11.02</v>
      </c>
      <c r="E23" s="7" t="n">
        <v>11.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Equity Awards - Stock Options Narrative (Details) shares in Millions</t>
        </is>
      </c>
      <c r="B1" s="2" t="inlineStr">
        <is>
          <t>Jun. 30, 2021shares</t>
        </is>
      </c>
    </row>
    <row r="2">
      <c r="A2" s="4" t="inlineStr">
        <is>
          <t>Horizon 2020 Plan [Member]</t>
        </is>
      </c>
    </row>
    <row r="3">
      <c r="A3" s="3" t="inlineStr">
        <is>
          <t>Share-based Compensation Arrangement by Share-based Payment Award [Line Items]</t>
        </is>
      </c>
    </row>
    <row r="4">
      <c r="A4" s="4" t="inlineStr">
        <is>
          <t>Number of Shares Authorized</t>
        </is>
      </c>
      <c r="B4" s="10" t="n">
        <v>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Awards - Stock Option Activity Table (Details)</t>
        </is>
      </c>
      <c r="B1" s="2" t="inlineStr">
        <is>
          <t>6 Months Ended</t>
        </is>
      </c>
    </row>
    <row r="2">
      <c r="B2" s="2" t="inlineStr">
        <is>
          <t>Jun. 30, 2021USD ($)$ / sharesshares</t>
        </is>
      </c>
    </row>
    <row r="3">
      <c r="A3" s="3" t="inlineStr">
        <is>
          <t>Share-based Compensation Arrangement by Share-based Payment Award, Options, Outstanding [Roll Forward]</t>
        </is>
      </c>
    </row>
    <row r="4">
      <c r="A4" s="4" t="inlineStr">
        <is>
          <t>Beginning balance (in shares) | shares</t>
        </is>
      </c>
      <c r="B4" s="5" t="n">
        <v>18961</v>
      </c>
    </row>
    <row r="5">
      <c r="A5" s="4" t="inlineStr">
        <is>
          <t>Granted (in shares) | shares</t>
        </is>
      </c>
      <c r="B5" s="5" t="n">
        <v>0</v>
      </c>
    </row>
    <row r="6">
      <c r="A6" s="4" t="inlineStr">
        <is>
          <t>Exercised (in shares) | shares</t>
        </is>
      </c>
      <c r="B6" s="5" t="n">
        <v>0</v>
      </c>
    </row>
    <row r="7">
      <c r="A7" s="4" t="inlineStr">
        <is>
          <t>Canceled, forfeited (in shares) | shares</t>
        </is>
      </c>
      <c r="B7" s="5" t="n">
        <v>0</v>
      </c>
    </row>
    <row r="8">
      <c r="A8" s="4" t="inlineStr">
        <is>
          <t>Expired (in shares) | shares</t>
        </is>
      </c>
      <c r="B8" s="5" t="n">
        <v>0</v>
      </c>
    </row>
    <row r="9">
      <c r="A9" s="4" t="inlineStr">
        <is>
          <t>Ending balance (in shares) | shares</t>
        </is>
      </c>
      <c r="B9" s="5" t="n">
        <v>18961</v>
      </c>
    </row>
    <row r="10">
      <c r="A10" s="3" t="inlineStr">
        <is>
          <t>Share-based Compensation Arrangement by Share-based Payment Award, Options, Outstanding, Weighted Average Exercise Price [Abstract]</t>
        </is>
      </c>
    </row>
    <row r="11">
      <c r="A11" s="4" t="inlineStr">
        <is>
          <t>Beginning balance (in usd per share) | $ / shares</t>
        </is>
      </c>
      <c r="B11" s="7" t="n">
        <v>10.43</v>
      </c>
    </row>
    <row r="12">
      <c r="A12" s="4" t="inlineStr">
        <is>
          <t>Granted (in usd per share) | $ / shares</t>
        </is>
      </c>
      <c r="B12" s="5" t="n">
        <v>0</v>
      </c>
    </row>
    <row r="13">
      <c r="A13" s="4" t="inlineStr">
        <is>
          <t>Exercised (in usd per share) | $ / shares</t>
        </is>
      </c>
      <c r="B13" s="5" t="n">
        <v>0</v>
      </c>
    </row>
    <row r="14">
      <c r="A14" s="4" t="inlineStr">
        <is>
          <t>Canceled, forfeited (in usd per share) | $ / shares</t>
        </is>
      </c>
      <c r="B14" s="5" t="n">
        <v>0</v>
      </c>
    </row>
    <row r="15">
      <c r="A15" s="4" t="inlineStr">
        <is>
          <t>Expired (in usd per share) | $ / shares</t>
        </is>
      </c>
      <c r="B15" s="5" t="n">
        <v>0</v>
      </c>
    </row>
    <row r="16">
      <c r="A16" s="4" t="inlineStr">
        <is>
          <t>Ending balance (in usd per share) | $ / shares</t>
        </is>
      </c>
      <c r="B16" s="7" t="n">
        <v>10.43</v>
      </c>
    </row>
    <row r="17">
      <c r="A17" s="3" t="inlineStr">
        <is>
          <t>Share-based Compensation Arrangement by Share-based Payment Award, Options, Additional Disclosures</t>
        </is>
      </c>
    </row>
    <row r="18">
      <c r="A18" s="4" t="inlineStr">
        <is>
          <t>Average Remaining Contractual Life (Years)</t>
        </is>
      </c>
      <c r="B18" s="4" t="inlineStr">
        <is>
          <t>4 years 6 months</t>
        </is>
      </c>
    </row>
    <row r="19">
      <c r="A19" s="4" t="inlineStr">
        <is>
          <t>Aggregate Intrinsic Value | $</t>
        </is>
      </c>
      <c r="B19"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Equity Awards - Restricted Shares Narrative (Details) - USD ($) $ / shares in Units,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SU and PSUs</t>
        </is>
      </c>
    </row>
    <row r="4">
      <c r="A4" s="3" t="inlineStr">
        <is>
          <t>Share-based Compensation Arrangement by Share-based Payment Award [Line Items]</t>
        </is>
      </c>
    </row>
    <row r="5">
      <c r="A5" s="4" t="inlineStr">
        <is>
          <t>Granted (in shares)</t>
        </is>
      </c>
      <c r="F5" s="5" t="n">
        <v>1502072</v>
      </c>
    </row>
    <row r="6">
      <c r="A6" s="4" t="inlineStr">
        <is>
          <t>RSUs</t>
        </is>
      </c>
    </row>
    <row r="7">
      <c r="A7" s="3" t="inlineStr">
        <is>
          <t>Share-based Compensation Arrangement by Share-based Payment Award [Line Items]</t>
        </is>
      </c>
    </row>
    <row r="8">
      <c r="A8" s="4" t="inlineStr">
        <is>
          <t>Granted (in shares)</t>
        </is>
      </c>
      <c r="D8" s="5" t="n">
        <v>524711</v>
      </c>
    </row>
    <row r="9">
      <c r="A9" s="4" t="inlineStr">
        <is>
          <t>Grant date fair value (in usd per share)</t>
        </is>
      </c>
      <c r="D9" s="7" t="n">
        <v>8.960000000000001</v>
      </c>
    </row>
    <row r="10">
      <c r="A10" s="4" t="inlineStr">
        <is>
          <t>Unrecognized compensation cost</t>
        </is>
      </c>
      <c r="B10" s="9" t="n">
        <v>5.7</v>
      </c>
      <c r="D10" s="9" t="n">
        <v>5.7</v>
      </c>
    </row>
    <row r="11">
      <c r="A11" s="4" t="inlineStr">
        <is>
          <t>Weighted-average period for recognition of the unrecognized unvested restricted shares-based compensation expense</t>
        </is>
      </c>
      <c r="D11" s="4" t="inlineStr">
        <is>
          <t>2 years 2 months 12 days</t>
        </is>
      </c>
    </row>
    <row r="12">
      <c r="A12" s="4" t="inlineStr">
        <is>
          <t>Restricted shares-based compensation expense</t>
        </is>
      </c>
      <c r="B12" s="9" t="n">
        <v>0.9</v>
      </c>
      <c r="C12" s="9" t="n">
        <v>0.9</v>
      </c>
      <c r="D12" s="9" t="n">
        <v>1.7</v>
      </c>
      <c r="E12" s="9" t="n">
        <v>1.3</v>
      </c>
    </row>
    <row r="13">
      <c r="A13" s="4" t="inlineStr">
        <is>
          <t>Tranche One | RSUs</t>
        </is>
      </c>
    </row>
    <row r="14">
      <c r="A14" s="3" t="inlineStr">
        <is>
          <t>Share-based Compensation Arrangement by Share-based Payment Award [Line Items]</t>
        </is>
      </c>
    </row>
    <row r="15">
      <c r="A15" s="4" t="inlineStr">
        <is>
          <t>Granted (in shares)</t>
        </is>
      </c>
      <c r="D15" s="5" t="n">
        <v>83482</v>
      </c>
      <c r="F15" s="5" t="n">
        <v>284859</v>
      </c>
    </row>
    <row r="16">
      <c r="A16" s="4" t="inlineStr">
        <is>
          <t>Tranche Two | RSUs</t>
        </is>
      </c>
    </row>
    <row r="17">
      <c r="A17" s="3" t="inlineStr">
        <is>
          <t>Share-based Compensation Arrangement by Share-based Payment Award [Line Items]</t>
        </is>
      </c>
    </row>
    <row r="18">
      <c r="A18" s="4" t="inlineStr">
        <is>
          <t>Granted (in shares)</t>
        </is>
      </c>
      <c r="D18" s="5" t="n">
        <v>153563</v>
      </c>
      <c r="F18" s="5" t="n">
        <v>277228</v>
      </c>
    </row>
    <row r="19">
      <c r="A19" s="4" t="inlineStr">
        <is>
          <t>Tranche Three | RSUs</t>
        </is>
      </c>
    </row>
    <row r="20">
      <c r="A20" s="3" t="inlineStr">
        <is>
          <t>Share-based Compensation Arrangement by Share-based Payment Award [Line Items]</t>
        </is>
      </c>
    </row>
    <row r="21">
      <c r="A21" s="4" t="inlineStr">
        <is>
          <t>Granted (in shares)</t>
        </is>
      </c>
      <c r="F21" s="5" t="n">
        <v>21351</v>
      </c>
    </row>
    <row r="22">
      <c r="A22" s="4" t="inlineStr">
        <is>
          <t>Tranche Three | PSUs</t>
        </is>
      </c>
    </row>
    <row r="23">
      <c r="A23" s="3" t="inlineStr">
        <is>
          <t>Share-based Compensation Arrangement by Share-based Payment Award [Line Items]</t>
        </is>
      </c>
    </row>
    <row r="24">
      <c r="A24" s="4" t="inlineStr">
        <is>
          <t>Granted (in shares)</t>
        </is>
      </c>
      <c r="D24" s="5" t="n">
        <v>230350</v>
      </c>
    </row>
    <row r="25">
      <c r="A25" s="4" t="inlineStr">
        <is>
          <t>Tranche Four | RSUs</t>
        </is>
      </c>
    </row>
    <row r="26">
      <c r="A26" s="3" t="inlineStr">
        <is>
          <t>Share-based Compensation Arrangement by Share-based Payment Award [Line Items]</t>
        </is>
      </c>
    </row>
    <row r="27">
      <c r="A27" s="4" t="inlineStr">
        <is>
          <t>Granted (in shares)</t>
        </is>
      </c>
      <c r="D27" s="5" t="n">
        <v>57316</v>
      </c>
    </row>
    <row r="28">
      <c r="A28" s="4" t="inlineStr">
        <is>
          <t>Tranche Four | PSUs</t>
        </is>
      </c>
    </row>
    <row r="29">
      <c r="A29" s="3" t="inlineStr">
        <is>
          <t>Share-based Compensation Arrangement by Share-based Payment Award [Line Items]</t>
        </is>
      </c>
    </row>
    <row r="30">
      <c r="A30" s="4" t="inlineStr">
        <is>
          <t>Granted (in shares)</t>
        </is>
      </c>
      <c r="F30" s="5" t="n">
        <v>9186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Awards - Restricted Shares Activity Table (Details) - RSUs</t>
        </is>
      </c>
      <c r="B1" s="2" t="inlineStr">
        <is>
          <t>6 Months Ended</t>
        </is>
      </c>
    </row>
    <row r="2">
      <c r="B2" s="2" t="inlineStr">
        <is>
          <t>Jun. 30, 2021$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5" t="n">
        <v>1800682</v>
      </c>
    </row>
    <row r="5">
      <c r="A5" s="4" t="inlineStr">
        <is>
          <t>Granted (in shares) | shares</t>
        </is>
      </c>
      <c r="B5" s="5" t="n">
        <v>524711</v>
      </c>
    </row>
    <row r="6">
      <c r="A6" s="4" t="inlineStr">
        <is>
          <t>Vested (in shares) | shares</t>
        </is>
      </c>
      <c r="B6" s="5" t="n">
        <v>-496565</v>
      </c>
    </row>
    <row r="7">
      <c r="A7" s="4" t="inlineStr">
        <is>
          <t>Canceled, forfeited (in shares) | shares</t>
        </is>
      </c>
      <c r="B7" s="5" t="n">
        <v>-71669</v>
      </c>
    </row>
    <row r="8">
      <c r="A8" s="4" t="inlineStr">
        <is>
          <t>Ending balance (in shares) | shares</t>
        </is>
      </c>
      <c r="B8" s="5" t="n">
        <v>1757159</v>
      </c>
    </row>
    <row r="9">
      <c r="A9" s="3" t="inlineStr">
        <is>
          <t>Share-based Compensation Arrangement by Share-based Payment Award, Equity Instruments Other than Options, Nonvested, Weighted Average Grant Date Fair Value [Roll Forward]</t>
        </is>
      </c>
    </row>
    <row r="10">
      <c r="A10" s="4" t="inlineStr">
        <is>
          <t>Beginning balance (in usd per share) | $ / shares</t>
        </is>
      </c>
      <c r="B10" s="7" t="n">
        <v>3.14</v>
      </c>
    </row>
    <row r="11">
      <c r="A11" s="4" t="inlineStr">
        <is>
          <t>Granted (in usd per share) | $ / shares</t>
        </is>
      </c>
      <c r="B11" s="8" t="n">
        <v>8.960000000000001</v>
      </c>
    </row>
    <row r="12">
      <c r="A12" s="4" t="inlineStr">
        <is>
          <t>Vested (in usd per share) | $ / shares</t>
        </is>
      </c>
      <c r="B12" s="8" t="n">
        <v>2.63</v>
      </c>
    </row>
    <row r="13">
      <c r="A13" s="4" t="inlineStr">
        <is>
          <t>Canceled, forfeited (in usd per share) | $ / shares</t>
        </is>
      </c>
      <c r="B13" s="8" t="n">
        <v>5.21</v>
      </c>
    </row>
    <row r="14">
      <c r="A14" s="4" t="inlineStr">
        <is>
          <t>Ending balance (in usd per share) | $ / shares</t>
        </is>
      </c>
      <c r="B14" s="7" t="n">
        <v>4.9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Shareholders' Equity - (Details) - USD ($) $ / shares in Units, $ in Thousands</t>
        </is>
      </c>
      <c r="B1" s="2" t="inlineStr">
        <is>
          <t>6 Months Ended</t>
        </is>
      </c>
    </row>
    <row r="2">
      <c r="B2" s="2" t="inlineStr">
        <is>
          <t>Jun. 30, 2021</t>
        </is>
      </c>
      <c r="C2" s="2" t="inlineStr">
        <is>
          <t>Jun. 30, 2020</t>
        </is>
      </c>
      <c r="D2" s="2" t="inlineStr">
        <is>
          <t>Feb. 28, 2021</t>
        </is>
      </c>
      <c r="E2" s="2" t="inlineStr">
        <is>
          <t>Dec. 31, 2020</t>
        </is>
      </c>
      <c r="F2" s="2" t="inlineStr">
        <is>
          <t>Mar. 31, 2019</t>
        </is>
      </c>
    </row>
    <row r="3">
      <c r="A3" s="3" t="inlineStr">
        <is>
          <t>Accumulated Other Comprehensive Income (Loss) [Line Items]</t>
        </is>
      </c>
    </row>
    <row r="4">
      <c r="A4" s="4" t="inlineStr">
        <is>
          <t>Preferred stock, authorized shares (in shares)</t>
        </is>
      </c>
      <c r="B4" s="5" t="n">
        <v>100000000</v>
      </c>
      <c r="E4" s="5" t="n">
        <v>100000000</v>
      </c>
    </row>
    <row r="5">
      <c r="A5" s="4" t="inlineStr">
        <is>
          <t>Preferred stock, par value (in dollars per share)</t>
        </is>
      </c>
      <c r="B5" s="7" t="n">
        <v>0.01</v>
      </c>
      <c r="E5" s="7" t="n">
        <v>0.01</v>
      </c>
    </row>
    <row r="6">
      <c r="A6" s="4" t="inlineStr">
        <is>
          <t>Preferred stock, outstanding shares (in shares)</t>
        </is>
      </c>
      <c r="B6" s="5" t="n">
        <v>0</v>
      </c>
      <c r="E6" s="5" t="n">
        <v>0</v>
      </c>
    </row>
    <row r="7">
      <c r="A7" s="4" t="inlineStr">
        <is>
          <t>Common Stock, authorized shares (in shares)</t>
        </is>
      </c>
      <c r="B7" s="5" t="n">
        <v>400000000</v>
      </c>
      <c r="E7" s="5" t="n">
        <v>400000000</v>
      </c>
    </row>
    <row r="8">
      <c r="A8" s="4" t="inlineStr">
        <is>
          <t>Common stock, par value (in dollars per share)</t>
        </is>
      </c>
      <c r="B8" s="7" t="n">
        <v>0.01</v>
      </c>
      <c r="E8" s="7" t="n">
        <v>0.01</v>
      </c>
    </row>
    <row r="9">
      <c r="A9" s="4" t="inlineStr">
        <is>
          <t>Common Stock, issued shares (in shares)</t>
        </is>
      </c>
      <c r="B9" s="5" t="n">
        <v>27970998</v>
      </c>
      <c r="E9" s="5" t="n">
        <v>27089673</v>
      </c>
    </row>
    <row r="10">
      <c r="A10" s="4" t="inlineStr">
        <is>
          <t>Common Stock, outstanding shares (in shares)</t>
        </is>
      </c>
      <c r="B10" s="5" t="n">
        <v>27284492</v>
      </c>
      <c r="E10" s="5" t="n">
        <v>26403167</v>
      </c>
    </row>
    <row r="11">
      <c r="A11" s="4" t="inlineStr">
        <is>
          <t>Number of warrants authorized to be issued (in shares)</t>
        </is>
      </c>
      <c r="D11" s="5" t="n">
        <v>3905486</v>
      </c>
      <c r="F11" s="5" t="n">
        <v>6250000</v>
      </c>
    </row>
    <row r="12">
      <c r="A12" s="4" t="inlineStr">
        <is>
          <t>Exercise price of warrants (in usd per share)</t>
        </is>
      </c>
      <c r="D12" s="6" t="n">
        <v>9</v>
      </c>
      <c r="F12" s="7" t="n">
        <v>1.5</v>
      </c>
    </row>
    <row r="13">
      <c r="A13" s="4" t="inlineStr">
        <is>
          <t>Warrants outstanding and exercisable (in shares)</t>
        </is>
      </c>
      <c r="B13" s="5" t="n">
        <v>9231146</v>
      </c>
      <c r="E13" s="5" t="n">
        <v>5815039</v>
      </c>
    </row>
    <row r="14">
      <c r="A14" s="4" t="inlineStr">
        <is>
          <t>Number of warrants exercised</t>
        </is>
      </c>
      <c r="B14" s="5" t="n">
        <v>1228490</v>
      </c>
    </row>
    <row r="15">
      <c r="A15" s="4" t="inlineStr">
        <is>
          <t>Number of shares of common stock received (in shares)</t>
        </is>
      </c>
      <c r="B15" s="5" t="n">
        <v>972924</v>
      </c>
      <c r="F15" s="5" t="n">
        <v>278283</v>
      </c>
    </row>
    <row r="16">
      <c r="A16" s="3" t="inlineStr">
        <is>
          <t>AOCI Attributable to Parent, Net of Tax [Roll Forward]</t>
        </is>
      </c>
    </row>
    <row r="17">
      <c r="A17" s="4" t="inlineStr">
        <is>
          <t>Beginning balance</t>
        </is>
      </c>
      <c r="B17" s="6" t="n">
        <v>-23850</v>
      </c>
      <c r="C17" s="6" t="n">
        <v>8600</v>
      </c>
    </row>
    <row r="18">
      <c r="A18" s="4" t="inlineStr">
        <is>
          <t>Ending balance</t>
        </is>
      </c>
      <c r="B18" s="5" t="n">
        <v>-22490</v>
      </c>
      <c r="C18" s="5" t="n">
        <v>-26140</v>
      </c>
    </row>
    <row r="19">
      <c r="A19" s="4" t="inlineStr">
        <is>
          <t>Foreign Currency Translation</t>
        </is>
      </c>
    </row>
    <row r="20">
      <c r="A20" s="3" t="inlineStr">
        <is>
          <t>AOCI Attributable to Parent, Net of Tax [Roll Forward]</t>
        </is>
      </c>
    </row>
    <row r="21">
      <c r="A21" s="4" t="inlineStr">
        <is>
          <t>Beginning balance</t>
        </is>
      </c>
      <c r="B21" s="5" t="n">
        <v>-6540</v>
      </c>
      <c r="C21" s="5" t="n">
        <v>-9790</v>
      </c>
    </row>
    <row r="22">
      <c r="A22" s="4" t="inlineStr">
        <is>
          <t>Net unrealized gains (losses) arising during the period</t>
        </is>
      </c>
      <c r="B22" s="5" t="n">
        <v>-2420</v>
      </c>
      <c r="C22" s="5" t="n">
        <v>-2300</v>
      </c>
    </row>
    <row r="23">
      <c r="A23" s="4" t="inlineStr">
        <is>
          <t>Net change</t>
        </is>
      </c>
      <c r="B23" s="5" t="n">
        <v>-2420</v>
      </c>
      <c r="C23" s="5" t="n">
        <v>-2300</v>
      </c>
    </row>
    <row r="24">
      <c r="A24" s="4" t="inlineStr">
        <is>
          <t>Ending balance</t>
        </is>
      </c>
      <c r="B24" s="5" t="n">
        <v>-8960</v>
      </c>
      <c r="C24" s="5" t="n">
        <v>-12090</v>
      </c>
    </row>
    <row r="25">
      <c r="A25" s="4" t="inlineStr">
        <is>
          <t>Paid-in Capital</t>
        </is>
      </c>
    </row>
    <row r="26">
      <c r="A26" s="3" t="inlineStr">
        <is>
          <t>Accumulated Other Comprehensive Income (Loss) [Line Items]</t>
        </is>
      </c>
    </row>
    <row r="27">
      <c r="A27" s="4" t="inlineStr">
        <is>
          <t>Exercise of stock warrants</t>
        </is>
      </c>
      <c r="B27" s="5" t="n">
        <v>300</v>
      </c>
    </row>
    <row r="28">
      <c r="A28" s="3" t="inlineStr">
        <is>
          <t>AOCI Attributable to Parent, Net of Tax [Roll Forward]</t>
        </is>
      </c>
    </row>
    <row r="29">
      <c r="A29" s="4" t="inlineStr">
        <is>
          <t>Beginning balance</t>
        </is>
      </c>
      <c r="B29" s="5" t="n">
        <v>166610</v>
      </c>
      <c r="C29" s="5" t="n">
        <v>163240</v>
      </c>
    </row>
    <row r="30">
      <c r="A30" s="4" t="inlineStr">
        <is>
          <t>Ending balance</t>
        </is>
      </c>
      <c r="B30" s="6" t="n">
        <v>169070</v>
      </c>
      <c r="C30" s="6" t="n">
        <v>1645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Loss from discontinued operations, net of income tax</t>
        </is>
      </c>
      <c r="B6" s="6" t="n">
        <v>0</v>
      </c>
      <c r="C6" s="6" t="n">
        <v>0</v>
      </c>
      <c r="D6" s="6" t="n">
        <v>0</v>
      </c>
      <c r="E6" s="6" t="n">
        <v>500</v>
      </c>
    </row>
    <row r="7">
      <c r="A7" s="4" t="inlineStr">
        <is>
          <t>Net sales</t>
        </is>
      </c>
      <c r="B7" s="5" t="n">
        <v>222120</v>
      </c>
      <c r="C7" s="5" t="n">
        <v>120490</v>
      </c>
      <c r="D7" s="5" t="n">
        <v>421310</v>
      </c>
      <c r="E7" s="5" t="n">
        <v>283740</v>
      </c>
    </row>
    <row r="8">
      <c r="A8" s="4" t="inlineStr">
        <is>
          <t>Operating Profit (Loss)</t>
        </is>
      </c>
      <c r="B8" s="5" t="n">
        <v>11330</v>
      </c>
      <c r="C8" s="5" t="n">
        <v>-7970</v>
      </c>
      <c r="D8" s="5" t="n">
        <v>18110</v>
      </c>
      <c r="E8" s="5" t="n">
        <v>-14650</v>
      </c>
    </row>
    <row r="9">
      <c r="A9" s="4" t="inlineStr">
        <is>
          <t>Horizon Americas</t>
        </is>
      </c>
    </row>
    <row r="10">
      <c r="A10" s="3" t="inlineStr">
        <is>
          <t>Segment Reporting Information [Line Items]</t>
        </is>
      </c>
    </row>
    <row r="11">
      <c r="A11" s="4" t="inlineStr">
        <is>
          <t>Net sales</t>
        </is>
      </c>
      <c r="B11" s="5" t="n">
        <v>128380</v>
      </c>
      <c r="C11" s="5" t="n">
        <v>74120</v>
      </c>
      <c r="D11" s="5" t="n">
        <v>238210</v>
      </c>
      <c r="E11" s="5" t="n">
        <v>166490</v>
      </c>
    </row>
    <row r="12">
      <c r="A12" s="4" t="inlineStr">
        <is>
          <t>Horizon Europe-Africa</t>
        </is>
      </c>
    </row>
    <row r="13">
      <c r="A13" s="3" t="inlineStr">
        <is>
          <t>Segment Reporting Information [Line Items]</t>
        </is>
      </c>
    </row>
    <row r="14">
      <c r="A14" s="4" t="inlineStr">
        <is>
          <t>Net sales</t>
        </is>
      </c>
      <c r="B14" s="5" t="n">
        <v>93740</v>
      </c>
      <c r="C14" s="5" t="n">
        <v>46370</v>
      </c>
      <c r="D14" s="5" t="n">
        <v>183100</v>
      </c>
      <c r="E14" s="5" t="n">
        <v>117250</v>
      </c>
    </row>
    <row r="15">
      <c r="A15" s="4" t="inlineStr">
        <is>
          <t>Operating Segments | Horizon Americas</t>
        </is>
      </c>
    </row>
    <row r="16">
      <c r="A16" s="3" t="inlineStr">
        <is>
          <t>Segment Reporting Information [Line Items]</t>
        </is>
      </c>
    </row>
    <row r="17">
      <c r="A17" s="4" t="inlineStr">
        <is>
          <t>Net sales</t>
        </is>
      </c>
      <c r="B17" s="5" t="n">
        <v>128380</v>
      </c>
      <c r="C17" s="5" t="n">
        <v>74120</v>
      </c>
      <c r="D17" s="5" t="n">
        <v>238210</v>
      </c>
      <c r="E17" s="5" t="n">
        <v>166490</v>
      </c>
    </row>
    <row r="18">
      <c r="A18" s="4" t="inlineStr">
        <is>
          <t>Operating Profit (Loss)</t>
        </is>
      </c>
      <c r="B18" s="5" t="n">
        <v>16760</v>
      </c>
      <c r="C18" s="5" t="n">
        <v>3430</v>
      </c>
      <c r="D18" s="5" t="n">
        <v>28600</v>
      </c>
      <c r="E18" s="5" t="n">
        <v>6160</v>
      </c>
    </row>
    <row r="19">
      <c r="A19" s="4" t="inlineStr">
        <is>
          <t>Operating Segments | Horizon Europe-Africa</t>
        </is>
      </c>
    </row>
    <row r="20">
      <c r="A20" s="3" t="inlineStr">
        <is>
          <t>Segment Reporting Information [Line Items]</t>
        </is>
      </c>
    </row>
    <row r="21">
      <c r="A21" s="4" t="inlineStr">
        <is>
          <t>Net sales</t>
        </is>
      </c>
      <c r="B21" s="5" t="n">
        <v>93740</v>
      </c>
      <c r="C21" s="5" t="n">
        <v>46370</v>
      </c>
      <c r="D21" s="5" t="n">
        <v>183100</v>
      </c>
      <c r="E21" s="5" t="n">
        <v>117250</v>
      </c>
    </row>
    <row r="22">
      <c r="A22" s="4" t="inlineStr">
        <is>
          <t>Operating Profit (Loss)</t>
        </is>
      </c>
      <c r="B22" s="5" t="n">
        <v>1240</v>
      </c>
      <c r="C22" s="5" t="n">
        <v>-5970</v>
      </c>
      <c r="D22" s="5" t="n">
        <v>2700</v>
      </c>
      <c r="E22" s="5" t="n">
        <v>-8480</v>
      </c>
    </row>
    <row r="23">
      <c r="A23" s="4" t="inlineStr">
        <is>
          <t>Corporate</t>
        </is>
      </c>
    </row>
    <row r="24">
      <c r="A24" s="3" t="inlineStr">
        <is>
          <t>Segment Reporting Information [Line Items]</t>
        </is>
      </c>
    </row>
    <row r="25">
      <c r="A25" s="4" t="inlineStr">
        <is>
          <t>Operating Profit (Loss)</t>
        </is>
      </c>
      <c r="B25" s="6" t="n">
        <v>-6670</v>
      </c>
      <c r="C25" s="6" t="n">
        <v>-5430</v>
      </c>
      <c r="D25" s="6" t="n">
        <v>-13190</v>
      </c>
      <c r="E25" s="6" t="n">
        <v>-1233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as a percent)</t>
        </is>
      </c>
      <c r="B4" s="4" t="inlineStr">
        <is>
          <t>59.30%</t>
        </is>
      </c>
      <c r="C4" s="4" t="inlineStr">
        <is>
          <t>(0.50%)</t>
        </is>
      </c>
      <c r="D4" s="4" t="inlineStr">
        <is>
          <t>(20.40%)</t>
        </is>
      </c>
      <c r="E4" s="4" t="inlineStr">
        <is>
          <t>(0.2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ther Expense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Loss on sale of business</t>
        </is>
      </c>
      <c r="B4" s="6" t="n">
        <v>-2230</v>
      </c>
      <c r="C4" s="6" t="n">
        <v>0</v>
      </c>
      <c r="D4" s="6" t="n">
        <v>-2230</v>
      </c>
      <c r="E4" s="6" t="n">
        <v>0</v>
      </c>
    </row>
    <row r="5">
      <c r="A5" s="4" t="inlineStr">
        <is>
          <t>Foreign currency gain (loss)</t>
        </is>
      </c>
      <c r="B5" s="5" t="n">
        <v>460</v>
      </c>
      <c r="C5" s="5" t="n">
        <v>-220</v>
      </c>
      <c r="D5" s="5" t="n">
        <v>-1650</v>
      </c>
      <c r="E5" s="5" t="n">
        <v>-1750</v>
      </c>
    </row>
    <row r="6">
      <c r="A6" s="4" t="inlineStr">
        <is>
          <t>Customer pay discounts</t>
        </is>
      </c>
      <c r="B6" s="5" t="n">
        <v>-260</v>
      </c>
      <c r="C6" s="5" t="n">
        <v>-270</v>
      </c>
      <c r="D6" s="5" t="n">
        <v>-500</v>
      </c>
      <c r="E6" s="5" t="n">
        <v>-540</v>
      </c>
    </row>
    <row r="7">
      <c r="A7" s="4" t="inlineStr">
        <is>
          <t>Other, net</t>
        </is>
      </c>
      <c r="B7" s="5" t="n">
        <v>40</v>
      </c>
      <c r="C7" s="5" t="n">
        <v>40</v>
      </c>
      <c r="D7" s="5" t="n">
        <v>160</v>
      </c>
      <c r="E7" s="5" t="n">
        <v>170</v>
      </c>
    </row>
    <row r="8">
      <c r="A8" s="4" t="inlineStr">
        <is>
          <t>Total</t>
        </is>
      </c>
      <c r="B8" s="6" t="n">
        <v>-1990</v>
      </c>
      <c r="C8" s="6" t="n">
        <v>-450</v>
      </c>
      <c r="D8" s="6" t="n">
        <v>-4220</v>
      </c>
      <c r="E8" s="6" t="n">
        <v>-21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6" customWidth="1" min="5" max="5"/>
    <col width="15" customWidth="1" min="6" max="6"/>
    <col width="20" customWidth="1" min="7" max="7"/>
    <col width="46" customWidth="1" min="8" max="8"/>
    <col width="52" customWidth="1" min="9" max="9"/>
    <col width="24" customWidth="1" min="10" max="10"/>
  </cols>
  <sheetData>
    <row r="1">
      <c r="A1" s="1" t="inlineStr">
        <is>
          <t>Condensed Consolidated Statements of Shareholders' Equity - USD ($) $ in Thousands</t>
        </is>
      </c>
      <c r="B1" s="2" t="inlineStr">
        <is>
          <t>Total</t>
        </is>
      </c>
      <c r="C1" s="2" t="inlineStr">
        <is>
          <t>Common Stock</t>
        </is>
      </c>
      <c r="D1" s="2" t="inlineStr">
        <is>
          <t>Common Stock Warrants</t>
        </is>
      </c>
      <c r="E1" s="2" t="inlineStr">
        <is>
          <t>Paid-in Capital</t>
        </is>
      </c>
      <c r="F1" s="2" t="inlineStr">
        <is>
          <t>Treasury Stock</t>
        </is>
      </c>
      <c r="G1" s="2" t="inlineStr">
        <is>
          <t>Accumulated Deficit</t>
        </is>
      </c>
      <c r="H1" s="2" t="inlineStr">
        <is>
          <t>Accumulated Other Comprehensive (Loss) Income</t>
        </is>
      </c>
      <c r="I1" s="2" t="inlineStr">
        <is>
          <t>Total Horizon Global Shareholders' Equity (Deficit)</t>
        </is>
      </c>
      <c r="J1" s="2" t="inlineStr">
        <is>
          <t>Noncontrolling Interest</t>
        </is>
      </c>
    </row>
    <row r="2">
      <c r="A2" s="4" t="inlineStr">
        <is>
          <t>Beginning balance at Dec. 31, 2019</t>
        </is>
      </c>
      <c r="B2" s="6" t="n">
        <v>8600</v>
      </c>
      <c r="C2" s="6" t="n">
        <v>250</v>
      </c>
      <c r="D2" s="6" t="n">
        <v>10610</v>
      </c>
      <c r="E2" s="6" t="n">
        <v>163240</v>
      </c>
      <c r="F2" s="6" t="n">
        <v>-10000</v>
      </c>
      <c r="G2" s="6" t="n">
        <v>-141970</v>
      </c>
      <c r="H2" s="6" t="n">
        <v>-9790</v>
      </c>
      <c r="I2" s="6" t="n">
        <v>12340</v>
      </c>
      <c r="J2" s="6" t="n">
        <v>-3740</v>
      </c>
    </row>
    <row r="3">
      <c r="A3" s="3" t="inlineStr">
        <is>
          <t>Increase (Decrease) in Stockholders' Equity [Roll Forward]</t>
        </is>
      </c>
    </row>
    <row r="4">
      <c r="A4" s="4" t="inlineStr">
        <is>
          <t>Net income (loss)</t>
        </is>
      </c>
      <c r="B4" s="5" t="n">
        <v>-17030</v>
      </c>
      <c r="G4" s="5" t="n">
        <v>-16740</v>
      </c>
      <c r="I4" s="5" t="n">
        <v>-16740</v>
      </c>
      <c r="J4" s="5" t="n">
        <v>-290</v>
      </c>
    </row>
    <row r="5">
      <c r="A5" s="4" t="inlineStr">
        <is>
          <t>Other comprehensive income (loss), net of tax</t>
        </is>
      </c>
      <c r="B5" s="5" t="n">
        <v>-4340</v>
      </c>
      <c r="H5" s="5" t="n">
        <v>-4340</v>
      </c>
      <c r="I5" s="5" t="n">
        <v>-4340</v>
      </c>
    </row>
    <row r="6">
      <c r="A6" s="4" t="inlineStr">
        <is>
          <t>Shares surrendered upon vesting of employees share based payment awards to cover tax obligations</t>
        </is>
      </c>
      <c r="B6" s="5" t="n">
        <v>-60</v>
      </c>
      <c r="E6" s="5" t="n">
        <v>-60</v>
      </c>
      <c r="I6" s="5" t="n">
        <v>-60</v>
      </c>
    </row>
    <row r="7">
      <c r="A7" s="4" t="inlineStr">
        <is>
          <t>Non-cash compensation expense</t>
        </is>
      </c>
      <c r="B7" s="5" t="n">
        <v>420</v>
      </c>
      <c r="E7" s="5" t="n">
        <v>420</v>
      </c>
      <c r="I7" s="5" t="n">
        <v>420</v>
      </c>
    </row>
    <row r="8">
      <c r="A8" s="4" t="inlineStr">
        <is>
          <t>Ending balance at Mar. 31, 2020</t>
        </is>
      </c>
      <c r="B8" s="5" t="n">
        <v>-12410</v>
      </c>
      <c r="C8" s="5" t="n">
        <v>250</v>
      </c>
      <c r="D8" s="5" t="n">
        <v>10610</v>
      </c>
      <c r="E8" s="5" t="n">
        <v>163600</v>
      </c>
      <c r="F8" s="5" t="n">
        <v>-10000</v>
      </c>
      <c r="G8" s="5" t="n">
        <v>-158710</v>
      </c>
      <c r="H8" s="5" t="n">
        <v>-14130</v>
      </c>
      <c r="I8" s="5" t="n">
        <v>-8380</v>
      </c>
      <c r="J8" s="5" t="n">
        <v>-4030</v>
      </c>
    </row>
    <row r="9">
      <c r="A9" s="4" t="inlineStr">
        <is>
          <t>Beginning balance at Dec. 31, 2019</t>
        </is>
      </c>
      <c r="B9" s="5" t="n">
        <v>8600</v>
      </c>
      <c r="C9" s="5" t="n">
        <v>250</v>
      </c>
      <c r="D9" s="5" t="n">
        <v>10610</v>
      </c>
      <c r="E9" s="5" t="n">
        <v>163240</v>
      </c>
      <c r="F9" s="5" t="n">
        <v>-10000</v>
      </c>
      <c r="G9" s="5" t="n">
        <v>-141970</v>
      </c>
      <c r="H9" s="5" t="n">
        <v>-9790</v>
      </c>
      <c r="I9" s="5" t="n">
        <v>12340</v>
      </c>
      <c r="J9" s="5" t="n">
        <v>-3740</v>
      </c>
    </row>
    <row r="10">
      <c r="A10" s="3" t="inlineStr">
        <is>
          <t>Increase (Decrease) in Stockholders' Equity [Roll Forward]</t>
        </is>
      </c>
    </row>
    <row r="11">
      <c r="A11" s="4" t="inlineStr">
        <is>
          <t>Net income (loss)</t>
        </is>
      </c>
      <c r="B11" s="5" t="n">
        <v>-33750</v>
      </c>
    </row>
    <row r="12">
      <c r="A12" s="4" t="inlineStr">
        <is>
          <t>Other comprehensive income (loss), net of tax</t>
        </is>
      </c>
      <c r="B12" s="5" t="n">
        <v>-2300</v>
      </c>
    </row>
    <row r="13">
      <c r="A13" s="4" t="inlineStr">
        <is>
          <t>Ending balance at Jun. 30, 2020</t>
        </is>
      </c>
      <c r="B13" s="5" t="n">
        <v>-26140</v>
      </c>
      <c r="C13" s="5" t="n">
        <v>250</v>
      </c>
      <c r="D13" s="5" t="n">
        <v>10610</v>
      </c>
      <c r="E13" s="5" t="n">
        <v>164550</v>
      </c>
      <c r="F13" s="5" t="n">
        <v>-10000</v>
      </c>
      <c r="G13" s="5" t="n">
        <v>-175050</v>
      </c>
      <c r="H13" s="5" t="n">
        <v>-12090</v>
      </c>
      <c r="I13" s="5" t="n">
        <v>-21730</v>
      </c>
      <c r="J13" s="5" t="n">
        <v>-4410</v>
      </c>
    </row>
    <row r="14">
      <c r="A14" s="4" t="inlineStr">
        <is>
          <t>Beginning balance at Mar. 31, 2020</t>
        </is>
      </c>
      <c r="B14" s="5" t="n">
        <v>-12410</v>
      </c>
      <c r="C14" s="5" t="n">
        <v>250</v>
      </c>
      <c r="D14" s="5" t="n">
        <v>10610</v>
      </c>
      <c r="E14" s="5" t="n">
        <v>163600</v>
      </c>
      <c r="F14" s="5" t="n">
        <v>-10000</v>
      </c>
      <c r="G14" s="5" t="n">
        <v>-158710</v>
      </c>
      <c r="H14" s="5" t="n">
        <v>-14130</v>
      </c>
      <c r="I14" s="5" t="n">
        <v>-8380</v>
      </c>
      <c r="J14" s="5" t="n">
        <v>-4030</v>
      </c>
    </row>
    <row r="15">
      <c r="A15" s="3" t="inlineStr">
        <is>
          <t>Increase (Decrease) in Stockholders' Equity [Roll Forward]</t>
        </is>
      </c>
    </row>
    <row r="16">
      <c r="A16" s="4" t="inlineStr">
        <is>
          <t>Net income (loss)</t>
        </is>
      </c>
      <c r="B16" s="5" t="n">
        <v>-16720</v>
      </c>
      <c r="G16" s="5" t="n">
        <v>-16340</v>
      </c>
      <c r="I16" s="5" t="n">
        <v>-16340</v>
      </c>
      <c r="J16" s="5" t="n">
        <v>-380</v>
      </c>
    </row>
    <row r="17">
      <c r="A17" s="4" t="inlineStr">
        <is>
          <t>Other comprehensive income (loss), net of tax</t>
        </is>
      </c>
      <c r="B17" s="5" t="n">
        <v>2040</v>
      </c>
      <c r="H17" s="5" t="n">
        <v>2040</v>
      </c>
      <c r="I17" s="5" t="n">
        <v>2040</v>
      </c>
    </row>
    <row r="18">
      <c r="A18" s="4" t="inlineStr">
        <is>
          <t>Shares surrendered upon vesting of employees share based payment awards to cover tax obligations</t>
        </is>
      </c>
      <c r="B18" s="5" t="n">
        <v>50</v>
      </c>
      <c r="E18" s="5" t="n">
        <v>50</v>
      </c>
      <c r="I18" s="5" t="n">
        <v>50</v>
      </c>
    </row>
    <row r="19">
      <c r="A19" s="4" t="inlineStr">
        <is>
          <t>Non-cash compensation expense</t>
        </is>
      </c>
      <c r="B19" s="5" t="n">
        <v>900</v>
      </c>
      <c r="E19" s="5" t="n">
        <v>900</v>
      </c>
      <c r="I19" s="5" t="n">
        <v>900</v>
      </c>
    </row>
    <row r="20">
      <c r="A20" s="4" t="inlineStr">
        <is>
          <t>Ending balance at Jun. 30, 2020</t>
        </is>
      </c>
      <c r="B20" s="5" t="n">
        <v>-26140</v>
      </c>
      <c r="C20" s="5" t="n">
        <v>250</v>
      </c>
      <c r="D20" s="5" t="n">
        <v>10610</v>
      </c>
      <c r="E20" s="5" t="n">
        <v>164550</v>
      </c>
      <c r="F20" s="5" t="n">
        <v>-10000</v>
      </c>
      <c r="G20" s="5" t="n">
        <v>-175050</v>
      </c>
      <c r="H20" s="5" t="n">
        <v>-12090</v>
      </c>
      <c r="I20" s="5" t="n">
        <v>-21730</v>
      </c>
      <c r="J20" s="5" t="n">
        <v>-4410</v>
      </c>
    </row>
    <row r="21">
      <c r="A21" s="4" t="inlineStr">
        <is>
          <t>Beginning balance at Dec. 31, 2020</t>
        </is>
      </c>
      <c r="B21" s="5" t="n">
        <v>-23850</v>
      </c>
      <c r="C21" s="5" t="n">
        <v>260</v>
      </c>
      <c r="D21" s="5" t="n">
        <v>9510</v>
      </c>
      <c r="E21" s="5" t="n">
        <v>166610</v>
      </c>
      <c r="F21" s="5" t="n">
        <v>-10000</v>
      </c>
      <c r="G21" s="5" t="n">
        <v>-178530</v>
      </c>
      <c r="H21" s="5" t="n">
        <v>-6540</v>
      </c>
      <c r="I21" s="5" t="n">
        <v>-18690</v>
      </c>
      <c r="J21" s="5" t="n">
        <v>-5160</v>
      </c>
    </row>
    <row r="22">
      <c r="A22" s="3" t="inlineStr">
        <is>
          <t>Increase (Decrease) in Stockholders' Equity [Roll Forward]</t>
        </is>
      </c>
    </row>
    <row r="23">
      <c r="A23" s="4" t="inlineStr">
        <is>
          <t>Net income (loss)</t>
        </is>
      </c>
      <c r="B23" s="5" t="n">
        <v>-15150</v>
      </c>
      <c r="G23" s="5" t="n">
        <v>-14810</v>
      </c>
      <c r="I23" s="5" t="n">
        <v>-14810</v>
      </c>
      <c r="J23" s="5" t="n">
        <v>-340</v>
      </c>
    </row>
    <row r="24">
      <c r="A24" s="4" t="inlineStr">
        <is>
          <t>Other comprehensive income (loss), net of tax</t>
        </is>
      </c>
      <c r="B24" s="5" t="n">
        <v>-2290</v>
      </c>
      <c r="H24" s="5" t="n">
        <v>-2290</v>
      </c>
      <c r="I24" s="5" t="n">
        <v>-2290</v>
      </c>
    </row>
    <row r="25">
      <c r="A25" s="4" t="inlineStr">
        <is>
          <t>Shares surrendered upon vesting of employees share based payment awards to cover tax obligations</t>
        </is>
      </c>
      <c r="B25" s="5" t="n">
        <v>-650</v>
      </c>
      <c r="E25" s="5" t="n">
        <v>-650</v>
      </c>
      <c r="I25" s="5" t="n">
        <v>-650</v>
      </c>
    </row>
    <row r="26">
      <c r="A26" s="4" t="inlineStr">
        <is>
          <t>Non-cash compensation expense</t>
        </is>
      </c>
      <c r="B26" s="5" t="n">
        <v>960</v>
      </c>
      <c r="E26" s="5" t="n">
        <v>960</v>
      </c>
      <c r="I26" s="5" t="n">
        <v>960</v>
      </c>
    </row>
    <row r="27">
      <c r="A27" s="4" t="inlineStr">
        <is>
          <t>Issuance of common stock warrants</t>
        </is>
      </c>
      <c r="B27" s="5" t="n">
        <v>16300</v>
      </c>
      <c r="D27" s="5" t="n">
        <v>16300</v>
      </c>
      <c r="I27" s="5" t="n">
        <v>16300</v>
      </c>
    </row>
    <row r="28">
      <c r="A28" s="4" t="inlineStr">
        <is>
          <t>Exercise of common stock warrants</t>
        </is>
      </c>
      <c r="B28" s="5" t="n">
        <v>420</v>
      </c>
      <c r="C28" s="5" t="n">
        <v>10</v>
      </c>
      <c r="D28" s="5" t="n">
        <v>-800</v>
      </c>
      <c r="E28" s="5" t="n">
        <v>1210</v>
      </c>
      <c r="I28" s="5" t="n">
        <v>420</v>
      </c>
    </row>
    <row r="29">
      <c r="A29" s="4" t="inlineStr">
        <is>
          <t>Ending balance at Mar. 31, 2021</t>
        </is>
      </c>
      <c r="B29" s="5" t="n">
        <v>-24260</v>
      </c>
      <c r="C29" s="5" t="n">
        <v>270</v>
      </c>
      <c r="D29" s="5" t="n">
        <v>25010</v>
      </c>
      <c r="E29" s="5" t="n">
        <v>168130</v>
      </c>
      <c r="F29" s="5" t="n">
        <v>-10000</v>
      </c>
      <c r="G29" s="5" t="n">
        <v>-193340</v>
      </c>
      <c r="H29" s="5" t="n">
        <v>-8830</v>
      </c>
      <c r="I29" s="5" t="n">
        <v>-18760</v>
      </c>
      <c r="J29" s="5" t="n">
        <v>-5500</v>
      </c>
    </row>
    <row r="30">
      <c r="A30" s="4" t="inlineStr">
        <is>
          <t>Beginning balance at Dec. 31, 2020</t>
        </is>
      </c>
      <c r="B30" s="5" t="n">
        <v>-23850</v>
      </c>
      <c r="C30" s="5" t="n">
        <v>260</v>
      </c>
      <c r="D30" s="5" t="n">
        <v>9510</v>
      </c>
      <c r="E30" s="5" t="n">
        <v>166610</v>
      </c>
      <c r="F30" s="5" t="n">
        <v>-10000</v>
      </c>
      <c r="G30" s="5" t="n">
        <v>-178530</v>
      </c>
      <c r="H30" s="5" t="n">
        <v>-6540</v>
      </c>
      <c r="I30" s="5" t="n">
        <v>-18690</v>
      </c>
      <c r="J30" s="5" t="n">
        <v>-5160</v>
      </c>
    </row>
    <row r="31">
      <c r="A31" s="3" t="inlineStr">
        <is>
          <t>Increase (Decrease) in Stockholders' Equity [Roll Forward]</t>
        </is>
      </c>
    </row>
    <row r="32">
      <c r="A32" s="4" t="inlineStr">
        <is>
          <t>Net income (loss)</t>
        </is>
      </c>
      <c r="B32" s="5" t="n">
        <v>-14190</v>
      </c>
    </row>
    <row r="33">
      <c r="A33" s="4" t="inlineStr">
        <is>
          <t>Other comprehensive income (loss), net of tax</t>
        </is>
      </c>
      <c r="B33" s="5" t="n">
        <v>-2420</v>
      </c>
    </row>
    <row r="34">
      <c r="A34" s="4" t="inlineStr">
        <is>
          <t>Ending balance at Jun. 30, 2021</t>
        </is>
      </c>
      <c r="B34" s="5" t="n">
        <v>-22490</v>
      </c>
      <c r="C34" s="5" t="n">
        <v>270</v>
      </c>
      <c r="D34" s="5" t="n">
        <v>25010</v>
      </c>
      <c r="E34" s="5" t="n">
        <v>169070</v>
      </c>
      <c r="F34" s="5" t="n">
        <v>-10000</v>
      </c>
      <c r="G34" s="5" t="n">
        <v>-192050</v>
      </c>
      <c r="H34" s="5" t="n">
        <v>-8960</v>
      </c>
      <c r="I34" s="5" t="n">
        <v>-16660</v>
      </c>
      <c r="J34" s="5" t="n">
        <v>-5830</v>
      </c>
    </row>
    <row r="35">
      <c r="A35" s="4" t="inlineStr">
        <is>
          <t>Beginning balance at Mar. 31, 2021</t>
        </is>
      </c>
      <c r="B35" s="5" t="n">
        <v>-24260</v>
      </c>
      <c r="C35" s="5" t="n">
        <v>270</v>
      </c>
      <c r="D35" s="5" t="n">
        <v>25010</v>
      </c>
      <c r="E35" s="5" t="n">
        <v>168130</v>
      </c>
      <c r="F35" s="5" t="n">
        <v>-10000</v>
      </c>
      <c r="G35" s="5" t="n">
        <v>-193340</v>
      </c>
      <c r="H35" s="5" t="n">
        <v>-8830</v>
      </c>
      <c r="I35" s="5" t="n">
        <v>-18760</v>
      </c>
      <c r="J35" s="5" t="n">
        <v>-5500</v>
      </c>
    </row>
    <row r="36">
      <c r="A36" s="3" t="inlineStr">
        <is>
          <t>Increase (Decrease) in Stockholders' Equity [Roll Forward]</t>
        </is>
      </c>
    </row>
    <row r="37">
      <c r="A37" s="4" t="inlineStr">
        <is>
          <t>Net income (loss)</t>
        </is>
      </c>
      <c r="B37" s="5" t="n">
        <v>960</v>
      </c>
      <c r="G37" s="5" t="n">
        <v>1290</v>
      </c>
      <c r="I37" s="5" t="n">
        <v>1290</v>
      </c>
      <c r="J37" s="5" t="n">
        <v>-330</v>
      </c>
    </row>
    <row r="38">
      <c r="A38" s="4" t="inlineStr">
        <is>
          <t>Other comprehensive income (loss), net of tax</t>
        </is>
      </c>
      <c r="B38" s="5" t="n">
        <v>-130</v>
      </c>
      <c r="H38" s="5" t="n">
        <v>-130</v>
      </c>
      <c r="I38" s="5" t="n">
        <v>-130</v>
      </c>
    </row>
    <row r="39">
      <c r="A39" s="4" t="inlineStr">
        <is>
          <t>Shares surrendered upon vesting of employees share based payment awards to cover tax obligations</t>
        </is>
      </c>
      <c r="B39" s="5" t="n">
        <v>10</v>
      </c>
      <c r="E39" s="5" t="n">
        <v>10</v>
      </c>
      <c r="I39" s="5" t="n">
        <v>10</v>
      </c>
    </row>
    <row r="40">
      <c r="A40" s="4" t="inlineStr">
        <is>
          <t>Non-cash compensation expense</t>
        </is>
      </c>
      <c r="B40" s="5" t="n">
        <v>930</v>
      </c>
      <c r="E40" s="5" t="n">
        <v>930</v>
      </c>
      <c r="I40" s="5" t="n">
        <v>930</v>
      </c>
    </row>
    <row r="41">
      <c r="A41" s="4" t="inlineStr">
        <is>
          <t>Ending balance at Jun. 30, 2021</t>
        </is>
      </c>
      <c r="B41" s="6" t="n">
        <v>-22490</v>
      </c>
      <c r="C41" s="6" t="n">
        <v>270</v>
      </c>
      <c r="D41" s="6" t="n">
        <v>25010</v>
      </c>
      <c r="E41" s="6" t="n">
        <v>169070</v>
      </c>
      <c r="F41" s="6" t="n">
        <v>-10000</v>
      </c>
      <c r="G41" s="6" t="n">
        <v>-192050</v>
      </c>
      <c r="H41" s="6" t="n">
        <v>-8960</v>
      </c>
      <c r="I41" s="6" t="n">
        <v>-16660</v>
      </c>
      <c r="J41" s="6" t="n">
        <v>-58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Horizon Global Corporation and its consolidated subsidiaries (“Horizon,” “Horizon Global,” “we,” or the “Company”) are a leading designer, manufacturer and distributor of a wide variety of high quality, custom-engineered towing, trailering, cargo management and other related accessory products, primarily in the North American, European and African markets. These products are designed to support aftermarket, automotive original equipment manufacturers (“automotive OEMs”) and automotive original equipment servicers (“automotive OESs”) (collectively, “OEs”), retail, e-commerce and industrial customers within the agricultural, automotive, construction, horse/livestock, industrial, marine, military, recreational, trailer and utility markets. The Company groups its business into operating segments generally by the region in which sales and manufacturing efforts are focused. The Company’s operating segments are Horizon Americas and Horizon Europe-Africa. See Note 14, Segment Information , for further information on each of the Company’s operating segment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twelve months ended December 31, 2020. Accordingly, they do not include all of the information and footnotes required by accounting principles generally accepted in the United States (“U.S. GAAP”) for complete financial statements. It is management’s opinion that these condensed consolidated financial statements contain all adjustments, including adjustments of a normal and recurring nature, necessary for a fair presentation of financial position and results of operations. Results of operations for interim periods are not necessarily indicative of results for the full year. U.S. GAAP requires the Company to make certain estimates, judgments, and assumptions. Management believes that the estimates, judgments, and assumptions made when accounting for items and matters such as, but not limited to, the allowance for doubtful accounts, sales incentives, sales returns, impairment assessment of indefinite-lived intangible assets, recoverability of long-lived assets, income taxes (including deferred taxes and uncertain tax positions), share-based compensation, the assessment of lower of cost or net realizable value on inventory, useful lives assigned to long-lived assets, and depreciation and amortization, are reasonable based on information available at the time they are made. To the extent there are differences between these estimates and actual results, our consolidated financial statements may be material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Standards Update and Change in Accounting Principle [Abstract]</t>
        </is>
      </c>
    </row>
    <row r="4">
      <c r="A4" s="4" t="inlineStr">
        <is>
          <t>New Accounting Pronouncements</t>
        </is>
      </c>
      <c r="B4" s="4" t="inlineStr">
        <is>
          <t>New Accounting Pronouncements New accounting pronouncements not yet adopted In May 2021, the Financial Accounting Standards Board (“FASB”) issued Accounting Standards Update (“ASU”) 2021-04, “ Earnings Per Share (Topic 260), Debt - Modifications and Extinguishments (Subtopic 470-50), Compensation - Stock Compensation (Topic 718), and Derivatives and Hedging - Contracts in Entity’s Own Equity (Subtopic 815-40) ” (“ASU 2021-04”). ASU 2021-04 provides guidance on modifications or exchanges of a freestanding equity-classified written call option that is not within the scope of other accounting standards. Under this guidance, an entity should treat a modification of the terms or conditions or an exchange of a freestanding equity-classified written call option that remains equity classified after modification or exchange as an exchange of the original instrument for a new instrument. ASU 2021-04 provides further guidance on measuring the effect of a modification or an exchange of a freestanding equity-classified written call option that remains equity classified after modification or exchange. ASU 2021-04 is effective for fiscal years, and interim periods within those years, beginning after December 15, 2021, with early adoption permitted. We are currently assessing the impact of this update on the Company’s condensed consolidated financial statements. The standard is not expected to have a significant impact on the Company's condensed consolidated financial statements. In August 2020, the FASB issued ASU 2020-06, “ Debt—Debt with Conversion and Other Options (Subtopic 470-20) and Derivatives and Hedging—Contracts in Entity’s Own Equity (Subtopic 815-40): Accounting for Convertible Instruments and Contracts in an Entity’s Own Equity ” (“ASU 2020-06”). ASU 2020-06 simplifies the accounting for convertible instruments by removing certain separation models in Accounting Standards Codification (“ASC”) 470-20, “ Debt—Debt with Conversion and Other Options ,” (“ASC 470-20”) for convertible instruments. Under ASU 2020-06, the embedded conversion features no longer are separated from the host contract for convertible instruments with conversion features that are not required to be accounted for as derivatives under ASC 815, “ Derivatives and Hedging ,”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We are currently assessing the impact of this update on the Company’s condensed consolidated financial statements. In March 2020, the FASB issued ASU 2020-04, “ Reference Rate Reform (Topic 848): Facilitation of the Effects of Reference Rate Reform on Financial Reporting ” (“ASU 2020-04”). ASU 2020-04 provides temporary optional guidance to ease the potential burden in accounting for (or recognize the effects of) reference rate reform on financial reporting. The relief provided by this guidance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initiatives being undertaken in an effort to identify alternative reference rates that are more observable or transaction based and less susceptible to manipulation. The optional amendments of this guidance are effective for all entities upon adoption . We are currently assessing the impact of this update on the Company’s condensed consolidated financial statements. In June 2016, the FASB issued ASU 2016-13, “ Financial Instruments - Credit Losses (Topic 326): Measurement of Credit Losses on Financial Instruments ”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densed consolidated financial statements. Accounting pronouncements recently adopted There were no new accounting pronouncements adopted during the six months ended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5:36:07Z</dcterms:created>
  <dcterms:modified xmlns:dcterms="http://purl.org/dc/terms/" xmlns:xsi="http://www.w3.org/2001/XMLSchema-instance" xsi:type="dcterms:W3CDTF">2021-08-03T15:36:07Z</dcterms:modified>
</cp:coreProperties>
</file>